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SOLIDATED STATEMENT OF STOCK" sheetId="5" r:id="rId5"/>
    <s:sheet name="CONSOLIDATED STATEMENT OF STOC6" sheetId="6" r:id="rId6"/>
    <s:sheet name="CONDENSED CONSOLIDATED STATEME7" sheetId="7" r:id="rId7"/>
    <s:sheet name="Business, Liquidity and Summary" sheetId="8" r:id="rId8"/>
    <s:sheet name="Stockholders' Equity (Deficit)" sheetId="9" r:id="rId9"/>
    <s:sheet name="Stock Incentive Plans" sheetId="10" r:id="rId10"/>
    <s:sheet name="Intellectual Property and Colla" sheetId="11" r:id="rId11"/>
    <s:sheet name="Commitments and Contingencies" sheetId="12" r:id="rId12"/>
    <s:sheet name="Subsequent Events" sheetId="13" r:id="rId13"/>
    <s:sheet name="Intangible assets" sheetId="14" r:id="rId14"/>
    <s:sheet name="Accrued Expenses" sheetId="15" r:id="rId15"/>
    <s:sheet name="Restructuring Charges" sheetId="16" r:id="rId16"/>
    <s:sheet name="Notes Payable" sheetId="17" r:id="rId17"/>
    <s:sheet name="Income Taxes" sheetId="18" r:id="rId18"/>
    <s:sheet name="Business, Liquidity and Summa19" sheetId="19" r:id="rId19"/>
    <s:sheet name="Business, Liquidity and Summa20" sheetId="20" r:id="rId20"/>
    <s:sheet name="Stockholders' Equity (Deficit) " sheetId="21" r:id="rId21"/>
    <s:sheet name="Stock Incentive Plans (Tables)" sheetId="22" r:id="rId22"/>
    <s:sheet name="Accrued Expenses (Tables)" sheetId="23" r:id="rId23"/>
    <s:sheet name="Income Taxes (Tables)" sheetId="24" r:id="rId24"/>
    <s:sheet name="Business, Liquidity and Summa25" sheetId="25" r:id="rId25"/>
    <s:sheet name="Business, Liquidity and Summa26" sheetId="26" r:id="rId26"/>
    <s:sheet name="Business, Liquidity and Summa27" sheetId="27" r:id="rId27"/>
    <s:sheet name="Business, Liquidity and Summa28" sheetId="28" r:id="rId28"/>
    <s:sheet name="Business, Liquidity and Summa29" sheetId="29" r:id="rId29"/>
    <s:sheet name="Business, Liquidity and Summa30" sheetId="30" r:id="rId30"/>
    <s:sheet name="Stockholders' Equity (Deficit31" sheetId="31" r:id="rId31"/>
    <s:sheet name="Stockholders' Equity (Deficit32" sheetId="32" r:id="rId32"/>
    <s:sheet name="Stockholders' Equity (Deficit33" sheetId="33" r:id="rId33"/>
    <s:sheet name="Stockholders' Equity (Deficit34" sheetId="34" r:id="rId34"/>
    <s:sheet name="Stock Incentive Plans (Stock-Ba" sheetId="35" r:id="rId35"/>
    <s:sheet name="Stock Incentive Plans (Stock Op" sheetId="36" r:id="rId36"/>
    <s:sheet name="Stock Incentive Plans (Stock 37" sheetId="37" r:id="rId37"/>
    <s:sheet name="Stock Incentive Plans (Detail T" sheetId="38" r:id="rId38"/>
    <s:sheet name="Stock Incentive Plans (Detail39" sheetId="39" r:id="rId39"/>
    <s:sheet name="Stock Incentive Plans (Details " sheetId="40" r:id="rId40"/>
    <s:sheet name="Intellectual Property and Col41" sheetId="41" r:id="rId41"/>
    <s:sheet name="Intellectual Property and Col42" sheetId="42" r:id="rId42"/>
    <s:sheet name="Commitments and Contingencies (" sheetId="43" r:id="rId43"/>
    <s:sheet name="Subsequent Events (Detail Textu" sheetId="44" r:id="rId44"/>
    <s:sheet name="Intangible assets (Detail Textu" sheetId="45" r:id="rId45"/>
    <s:sheet name="Intangible assets (Detail Tex46" sheetId="46" r:id="rId46"/>
    <s:sheet name="Accrued Expenses (Details)" sheetId="47" r:id="rId47"/>
    <s:sheet name="Restructuring Charges (Detail T" sheetId="48" r:id="rId48"/>
    <s:sheet name="Notes Payable (Detail Textuals)" sheetId="49" r:id="rId49"/>
    <s:sheet name="Income Taxes (Details)" sheetId="50" r:id="rId50"/>
    <s:sheet name="Income Taxes (Detail Textuals)" sheetId="51" r:id="rId51"/>
  </s:sheets>
  <s:definedNames/>
  <s:calcPr calcId="124519" calcMode="auto" fullCalcOnLoad="1"/>
</s:workbook>
</file>

<file path=xl/sharedStrings.xml><?xml version="1.0" encoding="utf-8"?>
<sst xmlns="http://schemas.openxmlformats.org/spreadsheetml/2006/main" uniqueCount="669">
  <si>
    <t>Document and Entity Information</t>
  </si>
  <si>
    <t>6 Months Ended</t>
  </si>
  <si>
    <t>Jun. 30, 2015</t>
  </si>
  <si>
    <t>Document and Entity Information [Abstract]</t>
  </si>
  <si>
    <t>Entity Registrant Name</t>
  </si>
  <si>
    <t>Marina Biotech, Inc.</t>
  </si>
  <si>
    <t>Entity Central Index Key</t>
  </si>
  <si>
    <t>Entity Filer Category</t>
  </si>
  <si>
    <t>Smaller Reporting Company</t>
  </si>
  <si>
    <t>Document Type</t>
  </si>
  <si>
    <t>S1</t>
  </si>
  <si>
    <t>Amendment Flag</t>
  </si>
  <si>
    <t>false</t>
  </si>
  <si>
    <t>Document Period End Date</t>
  </si>
  <si>
    <t>Jun. 30,
		2015</t>
  </si>
  <si>
    <t>CONDENSED CONSOLIDATED BALANCE SHEETS (Unaudited) - USD ($) $ in Thousands</t>
  </si>
  <si>
    <t>Dec. 31, 2014</t>
  </si>
  <si>
    <t>Dec. 31, 2013</t>
  </si>
  <si>
    <t>Current assets:</t>
  </si>
  <si>
    <t>Cash</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Accrued interest</t>
  </si>
  <si>
    <t>Other accrued liabilities</t>
  </si>
  <si>
    <t>Accrued restructuring</t>
  </si>
  <si>
    <t>Notes payable</t>
  </si>
  <si>
    <t>Other debt</t>
  </si>
  <si>
    <t>Total current liabilities</t>
  </si>
  <si>
    <t>Fair value liability for price adjustable warrants</t>
  </si>
  <si>
    <t>Fair value of stock to be issued to settle liabilities</t>
  </si>
  <si>
    <t>Deferred tax liabilities</t>
  </si>
  <si>
    <t>Total liabilities</t>
  </si>
  <si>
    <t>Commitments and contingencies</t>
  </si>
  <si>
    <t>Stockholders' deficit:</t>
  </si>
  <si>
    <t>Common stock, $0.006 par value; 180,000,000 shares authorized, 16,937,661 and 25,523,216 shares issued and outstanding at December 31, 2013, 25,523,216 and 26,451,237 shares issued and outstanding at December 31, 2014 and June 30, 2015, respectively</t>
  </si>
  <si>
    <t>Additional paid-in capital</t>
  </si>
  <si>
    <t>Accumulated deficit</t>
  </si>
  <si>
    <t>Total stockholders' deficit</t>
  </si>
  <si>
    <t>Total liabilities and stockholders' deficit</t>
  </si>
  <si>
    <t>Series C Preferred Stock</t>
  </si>
  <si>
    <t>Preferred stock, $.01 par value; 100,000 shares authorized, 0 and 1,200 shares of Series C convertible preferred stock issued and outstanding at December 31, 2013, Series C convertible preferred stock, $.01 par value; 100,000 shares authorized, 1,200 and 1,110 shares issued and outstanding at December 31, 2014 and June 30, 2015, respectively (preference in liquidation of $5,550,000 at June 30, 2015)</t>
  </si>
  <si>
    <t>CONSOLIDATED BALANCE SHEETS (Parentheticals) - USD ($)</t>
  </si>
  <si>
    <t>Common stock, par value (in dollars per share)</t>
  </si>
  <si>
    <t>Common stock, shares authorized</t>
  </si>
  <si>
    <t>Common stock, shares issued</t>
  </si>
  <si>
    <t>Common stock, shares outstanding</t>
  </si>
  <si>
    <t>Series C Convertible Preferred Stock</t>
  </si>
  <si>
    <t>Preferred stock, par value (in dollars per share)</t>
  </si>
  <si>
    <t>Preferred stock, shares authorized</t>
  </si>
  <si>
    <t>Preferred stock, shares issued</t>
  </si>
  <si>
    <t>Preferred stock, shares outstanding</t>
  </si>
  <si>
    <t>Liquidation preference of series C convertible preferred stock (in dollars)</t>
  </si>
  <si>
    <t>CONDENSED CONSOLIDATED STATEMENTS OF OPERATIONS (Unaudited) - USD ($) $ in Thousands</t>
  </si>
  <si>
    <t>3 Months Ended</t>
  </si>
  <si>
    <t>12 Months Ended</t>
  </si>
  <si>
    <t>Jun. 30, 2014</t>
  </si>
  <si>
    <t>Revenue:</t>
  </si>
  <si>
    <t>License and milestone</t>
  </si>
  <si>
    <t>Operating expenses:</t>
  </si>
  <si>
    <t>Research and development</t>
  </si>
  <si>
    <t>General and administrative</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Change in fair value of embedded features in notes payable and amendments to notes payable</t>
  </si>
  <si>
    <t>Gain on foreign exchange transactions</t>
  </si>
  <si>
    <t>Gain (loss) on debt extinguishment</t>
  </si>
  <si>
    <t>Gain on equipment disposal</t>
  </si>
  <si>
    <t>Gain on settled liabilities</t>
  </si>
  <si>
    <t>Total other income (expense), net</t>
  </si>
  <si>
    <t>Loss before income tax</t>
  </si>
  <si>
    <t>Income tax benefit</t>
  </si>
  <si>
    <t>Net loss</t>
  </si>
  <si>
    <t>Deemed dividend related to discount on beneficial conversion feature in Series C convertible preferred shares</t>
  </si>
  <si>
    <t>Net income (loss) applicable to common stockholders</t>
  </si>
  <si>
    <t>Net income (loss) per common share</t>
  </si>
  <si>
    <t>Basic (in dollars per share)</t>
  </si>
  <si>
    <t>Diluted (in dollars per share)</t>
  </si>
  <si>
    <t>Net loss per common share - basic and diluted (in dollars per share)</t>
  </si>
  <si>
    <t>Weighted Average Number of Shares Outstanding, Diluted [Abstract]</t>
  </si>
  <si>
    <t>Basic (in shares)</t>
  </si>
  <si>
    <t>Diluted (in shares)</t>
  </si>
  <si>
    <t>Shares used in computing net loss per share - basic and diluted (in shares)</t>
  </si>
  <si>
    <t>CONSOLIDATED STATEMENT OF STOCKHOLDERS' EQUITY (DEFICIT) - USD ($) $ in Thousands</t>
  </si>
  <si>
    <t>Preferred Stock, par value $0.01</t>
  </si>
  <si>
    <t>Common Stock, par value $0.006</t>
  </si>
  <si>
    <t>Additional Paid-in Capital</t>
  </si>
  <si>
    <t>Accumulated Deficit</t>
  </si>
  <si>
    <t>Total</t>
  </si>
  <si>
    <t>Balance at Dec. 31, 2012</t>
  </si>
  <si>
    <t>Balance (in shares) at Dec. 31, 2012</t>
  </si>
  <si>
    <t>Increase (Decrease) in Stockholders' Equity [Roll Forward]</t>
  </si>
  <si>
    <t>Compensation related to stock options</t>
  </si>
  <si>
    <t>Balance at Dec. 31, 2013</t>
  </si>
  <si>
    <t>Balance (in shares) at Dec. 31, 2013</t>
  </si>
  <si>
    <t>Issuance of Series C convertible preferred stock, net of issuance costs of $71</t>
  </si>
  <si>
    <t>Issuance of Series C convertible preferred stock, net of issuance costs of $71 (in shares)</t>
  </si>
  <si>
    <t>Fair value of price-adjustable warrants issued in connection with Series C Convertible Preferred Stock</t>
  </si>
  <si>
    <t>Shares issued in connection with lease termination</t>
  </si>
  <si>
    <t>Shares issued in connection with lease termination (in shares)</t>
  </si>
  <si>
    <t>Shares issued in connection with director and management compensation</t>
  </si>
  <si>
    <t>Shares issued in connection with director and management compensation (in shares)</t>
  </si>
  <si>
    <t>Shares issued in connection with science advisory board compensation</t>
  </si>
  <si>
    <t>Shares issued in connection with science advisory board compensation (in shares)</t>
  </si>
  <si>
    <t>Shares issued in connection with consulting services</t>
  </si>
  <si>
    <t>Shares issued in connection with consulting services (in shares)</t>
  </si>
  <si>
    <t>Shares issued in connection with warrant exercises</t>
  </si>
  <si>
    <t>Shares issued in connection with warrant exercises (in shares)</t>
  </si>
  <si>
    <t>Shares issued in connection with licensing and vendor payables</t>
  </si>
  <si>
    <t>Shares issued in connection with licensing and vendor payables (in shares)</t>
  </si>
  <si>
    <t>Shares issued in debt conversion</t>
  </si>
  <si>
    <t>Shares issued in debt conversion (in shares)</t>
  </si>
  <si>
    <t>Beneficial debt conversion feature</t>
  </si>
  <si>
    <t>Balance at Dec. 31, 2014</t>
  </si>
  <si>
    <t>Balance (in shares) at Dec. 31, 2014</t>
  </si>
  <si>
    <t>Balance at Jun. 30, 2015</t>
  </si>
  <si>
    <t>Balance (in shares) at Jun. 30, 2015</t>
  </si>
  <si>
    <t>CONSOLIDATED STATEMENT OF STOCKHOLDERS' EQUITY (DEFICIT) (Parentheticals) - USD ($) $ in Thousands</t>
  </si>
  <si>
    <t>Series C convertible preferred stock, issuance costs</t>
  </si>
  <si>
    <t>CONDENSED CONSOLIDATED STATEMENTS OF CASH FLOWS (Unaudited) - USD ($) $ in Thousands</t>
  </si>
  <si>
    <t>Operating activities:</t>
  </si>
  <si>
    <t>Net income (loss)</t>
  </si>
  <si>
    <t>Adjustments to reconcile net income (loss) to net cash used in operating activities:</t>
  </si>
  <si>
    <t>Non-cash (gain) on debt extinguishment</t>
  </si>
  <si>
    <t>Non-cash interest expense</t>
  </si>
  <si>
    <t>Non-cash license expense</t>
  </si>
  <si>
    <t>Non-cash gain on settlement of liabilities</t>
  </si>
  <si>
    <t>Deferred income tax benefit</t>
  </si>
  <si>
    <t>Compensation related to stock options and warrants</t>
  </si>
  <si>
    <t>Gain on disposition of property and equipment</t>
  </si>
  <si>
    <t>Changes in fair market value of liabilities:</t>
  </si>
  <si>
    <t>Stock reserved for issuance to settle liabilities</t>
  </si>
  <si>
    <t>Embedded debt features</t>
  </si>
  <si>
    <t>Price adjustable warrants</t>
  </si>
  <si>
    <t>Cash changes in assets and liabilities</t>
  </si>
  <si>
    <t>Prepaid expenses and other assets</t>
  </si>
  <si>
    <t>Deferred revenue</t>
  </si>
  <si>
    <t>Accrued and other liabilities</t>
  </si>
  <si>
    <t>Net cash used in operating activities</t>
  </si>
  <si>
    <t>Investing activities:</t>
  </si>
  <si>
    <t>Change in restricted cash</t>
  </si>
  <si>
    <t>Proceeds from the sale of property and equipment</t>
  </si>
  <si>
    <t>Net cash provided by investing activities</t>
  </si>
  <si>
    <t>Financing activities:</t>
  </si>
  <si>
    <t>Proceeds from sales of Series C preferred shares and warrants, net</t>
  </si>
  <si>
    <t>Cash payments of notes payable</t>
  </si>
  <si>
    <t>Cash proceeds from exercise of warrants</t>
  </si>
  <si>
    <t>Insurance financing</t>
  </si>
  <si>
    <t>Proceeds from exercise of warrants for common stock</t>
  </si>
  <si>
    <t>Net cash provided by financing activities</t>
  </si>
  <si>
    <t>Net increase (decrease) in cash</t>
  </si>
  <si>
    <t>Cash and cash equivalents - beginning of year</t>
  </si>
  <si>
    <t>Cash and cash equivalents - end of year</t>
  </si>
  <si>
    <t>Supplemental disclosure of cash flow information and non-cash financing activities:</t>
  </si>
  <si>
    <t>Cash paid for interest</t>
  </si>
  <si>
    <t>Reclassification of fair value liability for price adjustable warrants exercised</t>
  </si>
  <si>
    <t>Issuance of common stock to settle liabilities</t>
  </si>
  <si>
    <t>Fair value of warrants issued to purchase common stock to settle liabilities</t>
  </si>
  <si>
    <t>Debt conversion to common stock</t>
  </si>
  <si>
    <t>Deemed dividend to Series C convertible preferred stockholders</t>
  </si>
  <si>
    <t>Par value of common stock issued upon conversion of Series C convertible preferred stock</t>
  </si>
  <si>
    <t>Business, Liquidity and Summary of Significant Accounting Policies</t>
  </si>
  <si>
    <t>Organization, Consolidation and Presentation of Financial Statements [Abstract]</t>
  </si>
  <si>
    <t>Note 1 — Business, Liquidity and Summary of Significant Accounting Policies Business 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 Liquidity The accompanying condensed consolidated financial statements have been prepared on the basis that we will continue as a going concern, which contemplates realization of assets and the satisfaction of liabilities in the normal course of business. At June 30, 2015, we had an accumulated deficit of approximately $336.5 million, $110.4 million of which has been accumulated since we focused on RNA therapeutics in June 2008. To the extent that sufficient funding is available, we will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and, to a lesser extent, equipment financing facilities and secured loans. In 2014, we funded operations with a combination of the issuance of preferred stock and license-related revenues. At June 30, 2015, we had negative working capital of $1.27 million and $0.73 million in cash. Our resumed operating activities consume the majority of our cash resources. We believe that our current cash resources will enable us to fund our intended operations through March 2016. Our ability to execute our operating plan beyond March 2016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We are currently pursuing both non-dilutive means of obtaining additional capital, primarily from existing and potential future licenses and partnerships, and dilutive means of obtaining additional capital, primarily through the offering of our equity and debt securities. However, there can be no assurance that we will be successful in such endeavors. The accompanying condensed consolidated financial statements do not include any adjustments that might result from the outcome of this uncertainty. Basis of Preparation and Summary of Significant Accounting Policies Basis of Preparation Use of Estimates 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June 30, 2015: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Quoted prices in Level 2 Significant
Balance at active markets for Significant other unobservable
(In thousands) June 30, 2015 identical assets observable inputs inputs
Liabilities:
Fair value liability for price adjustable warrants $ 5,582 $ - $ - $ 5,582
Total liabilities at fair value $ 5,582 $ - $ - $ 5,582 The following presents activity of the fair value liability of price adjustable warrants determined by Level 3 inputs for the six-month period ended June 30, 2015:
Weighted average as of each measurement date
Fair value
liability for price Contractual
adjustable warrants Exercise Stock life Risk free
(in thousands) Price Price Volatility (in years) rate
Balance at December 31, 2014 $ 9,225 $ 0.42 $ 0.95 121 % 3.51 0.90 %
Change in fair value included in Statement of Operations (3,643 )
Balance at June 30, 2015 $ 5,582 $ 0.42 $ 0.59 102 % 2.09 0.70 % Net Income (Loss) per Common Share
Three Months Ended June 30, Six Months Ended June 30,
2014 2015 2014 2015
Stock options outstanding 284,505 1,316,106 284,505 1,316,106
Warrants 7,031,058 1,323,291 21,310,695 1,323,291
Convertible preferred stock - 8,000,000 8,000,000 8,000,000
Total 7,315,563 10,639,397 29,595,200 10,639,397 The following is a reconciliation of basic and diluted net income (loss) per share:
Three Months Ended June 30, Six Months Ended June 30,
2014 2015 2014 2015
Net income (loss) – numerator basic $ 3,921 $ 904 $ (11,157 ) $ 1,318
Change in fair value liability for price adjustable warrants - (1,914 ) - (3,643 )
Net loss excluding change in fair value liability for price adjustable warrants $ 3,921 $ (1,010 ) $ (11,157 ) $ (2,325 )
Weighted average common shares outstanding – denominator basic 25,633 26,036 23,563 26,036
Assumed conversion of Series C 102 - - -
Effect of price adjustable warrants 9,066 4,257 - 4,257
Weighted average dilutive common shares outstanding 34,801 30,293 23,563 30,293
Net income (loss) per common share – basic $ 0.15 $ 0.03 $ (0.47 ) $ 0.05
Net income (loss) per common share – diluted $ 0.11 $ (0.03 ) $ (0.47 ) $ (0.08 )</t>
  </si>
  <si>
    <t>Note 1 — Business, Liquidity and Summary of Significant Accounting Policies Business 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 Liquidity The accompanying consolidated financial statements have been prepared on the basis that we will continue as a going concern, which contemplates realization of assets and the satisfaction of liabilities in the normal course of business. At December 31, 2014, we had an accumulated deficit of approximately $337.8 million, $112.1 million of which has been accumulated since the corporation focused on RNA therapeutics in June 2008. To the extent that sufficient funding is available, we will in the future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with other parties and, to a lesser extent, equipment financing facilities and secured loans. In 2014, we funded operations with a combination of issuances of preferred stock and license-related revenues. At December 31, 2014, we had a working capital surplus of $0.6 million and $1.8 million in cash. Our resumed operating activities consumed the majority of our cash resources during 2014. In February 2014, certain debt holders exchanged secured promissory notes in the aggregate principal and interest amount of $1.5 million for 2.0 million shares of our common stock. In addition, in March 2014, we sold 1,200 shares of our Series C Convertible Preferred Stock and 6.0 million warrants to purchase one share of common stock for $0.75 per share, resulting in gross proceeds of $6.0 million. We believe that our current cash resources, which include an upfront licensing fee received from MiNA in January 2015, will enable us to fund our intended operations through July 2015. Our ability to execute our operating plan beyond July 2015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These factors, among others, raise substantial doubt about our ability to continue as a going concern. The consolidated financial statements included in this prospectus do not include any adjustments that may result from the outcome of this uncertainty. We are currently pursuing both non-dilutive means of obtaining additional capital, primarily from existing and potential future licenses and partnerships, and dilutive means of obtaining additional capital, primarily through the offering of our equity and debt securities. However, there can be no assurance that we will be successful in such endeavors. Summary of Significant Accounting Policies Principles of Consolidation Use of Estimates Restricted Cash Fair Value of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valued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sing Level 3 inputs. The following tables summarize our liabilities measured at fair value on a recurring basis as of December 31, 2013 and 2014:
Balance at Level 1 Quoted Level 2 Level 3
Liabilities:
Fair value liability for price adjustable warrants $ 5,226 $ - $ - $ 5,226
Fair value liability for shares to be issued 1,019 1,019 - -
Total liabilities at fair value $ 6,245 $ 1,019 $ - $ 5,226
Balance at Level 1 Quoted Level 2 Level 3
Liabilities:
Fair value liability for price adjustable warrants $ 9,225 $ - $ - $ 9,225
Fair value liability for shares to be issued 75 75 - -
Total liabilities at fair value $ 9,300 $ 75 $ - $ 9,225 The following presents the activity in our accrued restructuring liability determined by Level 3 inputs for each of the years ended December 31, 2013 and 2014 (excludes stock to be issued, not carried in this liability account):
Facility Related Liabilities
(In thousands) 2013 2014
Balance, January 1 $ 392 $ 12
Cash payments (380 ) (12 )
Balance, December 31 $ 12 $ - The following presents activity of the fair value liability of price adjustable warrants determined by Level 3 inputs for the years ended December 31, 2013 and 2014:
Weighted average as of each measurement date
Fair value liability for price adjustable warrants (in thousands) Exercise Price Stock Price Volatility Contractual life (in years) Risk free rate
Balance at December 31, 2012 $ 4,169 $ 0.28 $ 0.46 146 % 4.64 0.66 %
Fair value of warrants issued in connection to amendments to notes payable 1,208 0.28 0.28 140 % 5.50 1.55 %
Change in fair value included in consolidated statement of operations (151 ) - - - - -
Balance at December 31, 2013 5,226 0.28 0.4 124 % 4.08 1.30 %
Fair value of price-adjustable warrants issued in connection with Series C Convertible Preferred Shares 5,929 0.75 1.50 123 % 7.0 0.55 %
Exercise of Warrants (1,917 ) 0.36 1.14 133 % 3.07 0.77 %
Change in fair value included in consolidated statement of operations (13 ) - - - - -
Balance at December 31, 2014 $ 9,225 $ 0.42 0.95 121 % 3.51 0.90 % Impairment of Long Lived Assets
· 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Accrued Restructuring — Concentration of Credit Risk and Significant Customers We have been dependent on our collaborative and license agreements with a limited number of third parties for a substantial portion of our revenue, and our discovery and development activities may be delayed or reduced if we do not maintain successful collaborative arrangements. We had $2.1 million in licensing revenue in 2013 with 53% from Mirna Therapeutics, Inc. (“Mirna”), 38% from Arcturus, and 9% from Protiva Biotherapeutics, Inc. (“Tekmira”), a wholly-owned subsidiary of Tekmira Pharmaceuticals Corporation. We had $0.5 million in licensing revenue in 2014 from MiNA Therapeutics, Ltd. (“MiNA”). We maintain our cash in a single bank account. Any amount over the limits insured by the Federal Deposit Insurance Corporation could be at risk in the event of a bank default. Revenue Recognition Revenue from licensing arrangements is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s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are generally recognized upon commercial product sales by the licensee as reported by the licensee. R&amp;D Costs Stock-based Compensation Non-employee stock compensation expense is recognized immediately for immediately 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 Net Loss per Common Share
Year Ended December 31,
2013 2014
Stock options outstanding 284,829 1,084,106
Warrants 17,017,601 21,212,813
Common shares underlying Series C convertible preferred stock - 8,000,000
Total 17,302,430 30,296,919 Notes Payable Note amendments and changes must be analyzed for correct accounting application based on our financial condition and the changes in the debt instrument features and terms. For each note amendment, a series of analyses is performed to determine first whether the amendment was a troubled debt restructuring, as defined by conditions of default, our financial state and ability to repay loan, and whether the lender made a concession. If an amendment is not a troubled debt restructuring, then we perform a further analysis to determine if the amended terms are “substantially different” from the existing debt facility. The debt is considered extinguished if the present value of the cash flows under the terms of the new debt instrument is at least 10 percent different from the present value of the remaining cash flows under the terms of the original instrument. The new debt instrument is initially recorded at fair value, and that amount is used to determine the debt extinguishment gain or loss recognized and the effective rate of the new instrument. If it is determined that the original and new debt instruments are not substantially different, then a new effective interest rate is determined based on the carrying amount of the original debt instrument resulting from the modification, and the revised cash flows. If the exchange or modification is to be accounted for in the same manner as a debt extinguishment and the new debt instrument is initially recorded at fair value, then the fees paid including the fair value of warrants issued are included in the debt extinguishment gain or loss. If the exchange or modification is not to be accounted for in the same manner as a debt extinguishment, then the fees paid including the fair value of warrants issued are amortized as an adjustment of interest expense over the remaining term of the replacement or modified debt instrument using the interest method. Income Taxes We assess the likelihood that our deferred tax assets will be recovered from existing deferred tax liabilities or future taxable income. Factors we considered in making such an assessment include, but are not limited to, estimated utilization limitations of operating loss and tax credit carry-forwards, expected reversals of deferred tax liabilities, past performance, including our history of operating results, our recent history of generating tax losses, our history of recovering net operating loss carry-forwards for tax purposes and our expectation of future taxable income. We recognize a valuation allowance to reduce such deferred tax assets to amounts that are more likely than not to be ultimately realized. To the extent that we establish a valuation allowance or change this allowance, we would recognize a tax provision or benefit in the consolidated statements of operations. We use our judgment to determine estimates associated with the calculation of our provision or benefit for income taxes, and in our evaluation of the need for a valuation allowance recorded against our net deferred tax assets.</t>
  </si>
  <si>
    <t>Stockholders' Equity (Deficit)</t>
  </si>
  <si>
    <t>Stockholders' Equity [Abstract]</t>
  </si>
  <si>
    <t xml:space="preserve">Note 2 — Stockholders’ Deficit Preferred Stock In March 2014, we entered into a Securities Purchase Agreement with certain investors pursuant to which we sold 1,200 shares of Series C Preferred, and price adjustable warrants to purchase up to 6.0 million shares of our common stock at an exercise price of $0.75 per share, for an aggregate purchase price of $6.0 million. Each share of Series C Preferred has a stated value of $5,000 per share and is convertible into shares of common stock at a conversion price of $0.75 per share. The Series C Preferred is initially convertible into an aggregate of 8,000,000 shares of our common stock, subject to certain limitations and adjustments, has no stated dividend rate, is not redeemable and has voting rights on an as-converted basis. To account for the issuance of the Series C Preferred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 the total proceeds received of $6.0 million, we recorded a loss of $0.5 million upon issuance, which is included in the change in fair value of price adjustable warrants in the consolidated statements of operations. The discount of $6.0 million on the Series C Preferred resulting from the allocation of the entire proceeds to the warrant was accreted as a dividend on the Series C Preferred through the earliest conversion date, which was immediately. The Series C Preferred dividend of $6.0 million was recorded to additional paid-in capital and as a deemed dividend on the Series C Preferred in determining net loss applicable to common stock holders in the consolidated statements of operations. We incurred $0.07 million of stock issuance costs in conjunction with the Series C Preferred, which were netted against the proceeds. Common Stock In January 2015, we issued 0.12 million shares with a value of $0.075 million to Novosom as the equity component owed under our December 2014 license agreement with Mirna Therapeutics. In May 2015, we issued 0.21 million shares with a value of $0.12 million to Novosom as the equity component owed as a result of an accelerated milestone payment under our December 2014 license agreement with MiNA Therapeutics. In June 2015, an investor converted 90 shares of Series C Preferred into 0.6 million shares of common stock. Warrants From January to June 2015, we issued warrants to purchase up to an aggregate of 0.102 million shares to a vendor providing scientific and development consulting services to our company. The fair value of these warrants at issuance was $0.065 million of which $0.05 million was accrued at December 31, 2014. The following table summarizes warrant activity during the six months ended June 30, 2015:
Warrant Weighted Exercise Price
Outstanding, December 31, 2014 21,212,813 $ 1.19
Exercised warrants (2,500 ) 0.28
Warrants issued to vendor 104,315 0.68
Outstanding, June 30, 2015 21,314,628 $ 1.19
Expiring in 2015 285,345
Expiring in 2016 6,000,000
Expiring in 2017 7,235,622
Expiring thereafter 7,793,661 </t>
  </si>
  <si>
    <t xml:space="preserve">Note 6 — Stockholders’ Equity Preferred Stock Stockholder Rights Plan Common Stock In March 2014, we issued 0.1 million shares with a fair value of $0.01 million to a vendor under the terms of a 2012 compromise and release agreement. In September 2012, as part of the lease termination agreement, we agreed to issue 1.5 million shares of our common stock to a landlord. The shares were issued in March 2014 at a value of $1.9 million. 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 For such consideration related to MiRNA and ProNAi payments received in 2012 and 2013,
we issued 0.96 million common shares with a fair value of $1.5 million in March 2014. In January 2014, we issued 2.8 million shares of common stock with fair value of $1.0 million to employees and board members for amounts due under certain employment and board of director agreements, of which 0.3 million shares were repurchased and retired in December 2014 in connection with the satisfaction of tax withholding obligations. In January 2014, we issued 0.09 million shares of common stock with a fair value of $0.03 million to scientific advisory board members for services to be provided during the three months ended March 31, 2014. In January 2014 and April 2014, we issued an aggregate of 0.04 million shares of common stock with a fair value of $0.02 million to consultants for services provided during the six months ended June 30, 2014. In February 2014, we issued an aggregate of 2.0 million shares of common stock with a fair value of $1.48 million on the conversion of outstanding principal and unpaid accrued interest associated with our convertible debt. In April 2014, we issued 0.02 million shares of common stock with a fair value of $0.03 million to scientific advisory board members for services to be provided during the three months ended June 30, 2014. In September 2014, we issued 0.05 million shares of common stock with fair value of $0.06 million to a vendor to settle an outstanding payable under the terms of a 2012 compromise and release agreement. During 2014, we issued 1.32 million shares of common stock upon net share exercises and 0.08 million shares of common stock on cash exercises of warrants. In December 2014, we pledged to issue common stock valued at $0.075 million to Novosom, related to our license agreement with MiNA, for the portion due under its sublicensing agreement. Pricing of the common stock was to occur on receipt of the payment from MiNA. As of December 2014, the pledge was issued as a dollar denominated liability and was not influenced by changes in stock price. This obligation is included in Fair Value of
Stock to be Issued to Settle Liabilities at December 31, 2014. Warrants In December 2013, we issued warrants to purchase up to 0.10 million shares of our common stock to a consultant who is our interim chief financial officer. These warrants vest over two years, have a fixed strike price of $0.48, and expire in December 2023. At December 31, 2014, the unvested warrants have a fair value of $0.03 million. In March 2014, in conjunction with the issuance of Series C Preferred, we issued price adjustable warrants to purchase up to 6.0 million shares of our common stock at an exercise price of $0.75 per share. During 2014, we issued 1.32 million shares of common stock upon net share exercises and 0.08 million shares on cash exercises of warrants. In April 2014, we issued warrants to purchase up to 0.075 million shares of our common stock to a vendor. These warrants have a fixed strike price of $0.89 and expire in April 2024. The fair value of these warrants is immaterial. In December 2014, we issued warrants to purchase up to 0.117 million shares to five consultants providing financial, scientific and development consulting services to our company. The fair value of these warrants is immaterial. The following summarizes warrant activity during the years ended December 31, 2013 and 2014. Warrant Shares Weighted Average Outstanding, January 1, 2013 11,916,801 1.71 Issued 5,100,800 0.28 Outstanding, December 31, 2013 17,017,601 1.29 Issued 6,191,500 0.75 Exercised or cancelled (1,996,288 ) 0.36 Outstanding, December 31, 2014 21,212,813 1.19 Expiring in 2015 285,345 Expiring in 2016 - Expiring in 2017 7,235,622 Expiring thereafter 13,691,846 </t>
  </si>
  <si>
    <t>Stock Incentive Plans</t>
  </si>
  <si>
    <t>Stock Incentive Plans [Abstract]</t>
  </si>
  <si>
    <t>Note 3 — Stock Incentive Plans Stock-based Compensation Three months ended June 30, Six months ended June 30, (In thousands) 2014 2015 2014 2015 Research and development $ 10 $ 5 $ 20 $ 31 General and administrative 10 112 20 265 Total $ 20 $ 117 $ 40 $ 296 Stock Options Options Outstanding Shares Weighted Average Exercise Price Outstanding, December 31, 2014 1,084,106 $ 5.52 Options Issued 232,000 $ 0.63 Outstanding, June 30, 2015 1,316,106 $ 4.66 Exercisable, June 30, 2015 293,856 $ 17.34 The following table summarizes additional information on our stock options outstanding at June 30, 2015: Options Outstanding Options Exercisable Weighted-Average Remaining Weighted Range of Exercise Number Contractual Life Weighted Average Number Average Prices Outstanding (Years) Exercise Price Exercisable Exercise Price $0.63 - $0.82 252,000 4.50 $ 0.65 126,000 $ 0.65 $0.83 - $1.07 1,019,000 8.00 1.07 124,000 1.07 $1.08 - $2.20 2,500 6.19 2.20 1,250 2.20 $2.21 - $50.00 10,500 2.95 47.60 10,500 47.60 $50.01 - $100.00 10,500 2.95 87.60 10,500 87.60 $100.01 - $200.00 16,000 2.95 141.35 16,000 141.35 $200.01 - $526.40 5,606 2.92 213.63 5,606 213.63 Totals 1,316,106 7.16 $ 4.66 293,856 $ 17.34 Weighted-Average Exercisable Remaining Contractual Life (Years) 4.16 In January 2015, we issued options to purchase of 0.15 million shares of our common stock to non-employee members of our board of directors at an exercise price of $0.635 per share as the annual grant to such directors for their service on our board of directors during 2015, and we issued options to purchase 0.08 million shares of our common stock to the members of our scientific advisory board at an exercise price of $0.63 per share as the annual grant to such persons for their service on our scientific advisory board during 2015. At June 30, 2015, we had $0.64 million of total unrecognized compensation expense related to unvested stock options. We expect to recognize this cost over a weighted average period of 2.0 years. At June 30, 2015, the intrinsic value of options outstanding or exercisable was zero as there were no options outstanding with an exercise price less than $0.48, the per share closing market price of our common stock at that date. No options were exercised during the six months ended June 30, 2015.</t>
  </si>
  <si>
    <t>Note 7 — Stock Incentive Plans At December 31, 2014, options to purchase up to 1.1 million shares of our common stock were outstanding, and 8.4 million shares were reserved for future awards under our stock incentive plans. Our current stock incentive plans include the 2008 Stock Incentive Plan and the 2014 Long Term Incentive Plan. Under our stock compensation plans, we are authorized to grant options to purchase shares of common stock to our employees, officers and directors and other persons who provide services to us. The options to be granted are designated as either incentive stock options or non-qualified stock options by our board of directors, which also has discretion as to the person to be granted options, the number of shares subject to the options and the terms of the option agreements. Only employees, including officers and part-time employees, may be granted incentive stock options. Under our 2008 and 2014 stock incentive plans , Stock-based Compensation Year Ended December 31, (In thousands) 2013 2014 Research and development $ 53 $ 48 General and administrative 82 229 Total $ 135 $ 277 Stock Options Year Ended December 31, 2013 2014 Shares Weighted Shares Weighted Outstanding on January 1 284,829 $ 39.46 284,829 $ 39.46 Issued - - 1,039,000 1.07 Forfeited/Expired - - (239,723 ) 18.02 Outstanding on December 31 284,829 $ 39.46 1,084,106 $ 5.52 Exercisable as of December 31 246,559 $ 45.28 179,106 $ 28.06 The following table summarizes additional information on our stock options outstanding at December 31, 2014: Options Outstanding Options Exercisable Range of Exercise Number Weighted-Average Weighted Average Number Weighted $0.82 20,000 4.80 $ 0.82 10,000 $ 0.82 $1.07 1,019,000 8.49 1.07 124,000 1.07 $2.00 - $2.20 2,500 6.70 2.20 2,500 2.20 $11.60 - $50.00 10,500 3.44 47.60 10,500 47.60 $50.00 - $90.80 10,500 3.40 87.60 10,500 87.60 $127.60 - $207.60 21,500 3.40 158.30 21,500 158.30 $420.00 - $588.80 106 2.10 526.40 106 526.40 Totals 1,084,106 8.23 $ 5.52 179,106 $ 28.06 Weighted-Average Exercisable Remaining Contractual Life (Years) 4.44 We use Black-Scholes to determine the fair value of our stock-based awards. The determination of the fair value of stock-based awards on the date of grant using an option-pricing model is affected by our stock price, as well as by assumptions regarding a number of complex and subjective variables. We meet the criteria, having had significant past structural changes, such that our historical exercise data are not reasonably extrapolated to an expected term. Given the terms of the awards and the population of recipients, we believe that expected term is equal to the contractual term. We estimate volatility of our common stock
by using our stock price history to forecast stock price volatility. The risk-free interest rates used in the valuation model were based on U.S. Treasury issues with terms similar to the expected term on the options. We do not anticipate paying any dividends in the foreseeable future. No options were granted in 2013 and 1.0 million options were granted in 2014. At December 31, 2014, we had $1.6 million of total unrecognized compensation expense related to unvested stock options. We expect to recognize this cost over a weighted average period of 2.0 years. At December 31, 2014, the intrinsic value of options outstanding or exercisable was zero as there were no options outstanding with an exercise price less than the per share closing market price of our common stock at that date. No options were exercised in either 2013 or 2014. The total grant date fair value of options that vested during 2013 and 2014 was $0.15 million and $0.12 million, respectively. In January 2015, we issued options to purchase up to an aggregate of 152,000 shares of our common stock to the non-employee members of our board of directors at an exercise price of $0.635 per share as the annual grant to such directors for their service on our board of directors during 2015, and we issued options to purchase up to an aggregate of 80,000 shares of our common stock to the members of our scientific advisory board at an exercise price of $0.63 per share as the annual grant to such persons for their service on our scientific advisory board during 2015.</t>
  </si>
  <si>
    <t>Intellectual Property and Collaborative Agreements</t>
  </si>
  <si>
    <t>Intellectual Property and Contractual Agreements [Abstract]</t>
  </si>
  <si>
    <t>Note 4 — Intellectual Property and Collaborative Agreements Novosom</t>
  </si>
  <si>
    <t xml:space="preserve">Note 9 — Intellectual Property and Collaborative Agreements MiNA — Arcturus — Tekmira — Mirna Novosom Valeant Pharmaceuticals University of Helsinki </t>
  </si>
  <si>
    <t>Commitments and Contingencies</t>
  </si>
  <si>
    <t>Commitments and Contingencies [Abstract]</t>
  </si>
  <si>
    <t xml:space="preserve">Note 5 — Commitments and Contingencies Contingencies </t>
  </si>
  <si>
    <t xml:space="preserve">Note 10 — Commitments and Contingencies Standby Letter of Credit/Leases Contingencies </t>
  </si>
  <si>
    <t>Subsequent Events</t>
  </si>
  <si>
    <t>Subsequent Events [Abstract]</t>
  </si>
  <si>
    <t>Note 6 — Subsequent Events On August 5, 2015, we entered into a Securities Purchase Agreement with certain investors pursuant to which we sold 220 shares of Series D Preferred, and price adjustable warrants to purchase up to 3.44 million shares of our common stock at an exercise price of $0.40 per share, for an aggregate purchase price of $1.1 million. Each share of Series D Preferred has a stated value of $5,000 per share and is convertible into shares of common stock at a conversion price of $0.40 per share. The Series D Preferred is initially convertible into an aggregate of 2,750,000 shares of our common stock, subject to certain limitations and adjustments, has a 5% stated dividend rate, is not redeemable and has voting rights on an as-converted basis.</t>
  </si>
  <si>
    <t>Note 11 — Subsequent Events All material subsequent events have been included within footnotes 1, 6, 7 and 9 of the Consolidated Financial Statements.</t>
  </si>
  <si>
    <t>Business Combinations [Abstract]</t>
  </si>
  <si>
    <t xml:space="preserve">Note 2 — Intangible assets In July 2010, we acquired Cequent. A substantial portion of the assets acquired were allocated to identifiable intangible assets related to in-process research and development (“IPR&amp;D”) projects identified by our chief executive officer. Our chief executive officer estimated acquisition-date fair values of these intangible assets based on a number of factors. Utilizing the income approach, a discounted cash flow model using forecasted operating results related to the identified intangible assets, fair value was determined to be $19.3 million for FAP and $3.4 million for tk We tested the carrying value of our intangible assets for impairment as of December 31, 2013 and 2014, utilizing the income approach. We estimated the fair value of these intangible assets using a discount rate of 22%. We probability adjusted our estimation of the expected future cash flows associated with each project and then determined the present value of the expected future cash flows using the discount rate. The projected cash flows from the projects were based on key assumptions, including those outlined above. As no impairment was indicated, no loss was recorded in 2013. Using a similar analysis with a 22% discount rate, no impairment was indicated at December 31, 2014 and no loss on impairment was recorded in 2014. Deferred Taxes </t>
  </si>
  <si>
    <t>Accrued Expenses</t>
  </si>
  <si>
    <t>Payables and Accruals [Abstract]</t>
  </si>
  <si>
    <t xml:space="preserve">Note 3 — Accrued Expenses The following summarizes the major components of the accrued expenses balance at December 31, 2013 and 2014. Year Ended December 31, 2013 2014 Corporate legal fees $ 138 $ 564 Audit, tax and filing services 454 189 Interest accrued 138 - Taxes and Delaware fees 450 96 Board fees - 45 Consulting equity instruments - 40 Sublicense fees 125 125 Other miscellaneous 10 13 $ 1,315 $ 1,072 </t>
  </si>
  <si>
    <t>Restructuring Charges</t>
  </si>
  <si>
    <t>Restructuring Charges (Abstract)</t>
  </si>
  <si>
    <t>Note 4 — Restructuring Charges In September 2012, we executed a lease termination agreement effective March, 2013 for our Bothell, Washington facility. Under the agreement, the remaining 2012 rent of $0.5 million and remaining 2013 rent of $0.4 million would be paid, mostly by a draw on the letter of credit. Additionally, we agreed to issue 1.5 million shares of our common stock on certain future financing events valued as a charge to restructuring of $0.45 million. The stock was issued on the closing of our March 2014 financing, resulting in a 2014 charge of $1.1 million based on the change in fair value of the stock reserved to settle the liability. The lease termination in 2012 resulted in the elimination of $1.1 million of deferred rent, offset by restructuring future rent charges of $0.85 million and a stock liability of $0.45 million. There were no additional restructuring charges in 2013 or 2014.</t>
  </si>
  <si>
    <t>Notes Payable</t>
  </si>
  <si>
    <t>Notes Payable [Abstract]</t>
  </si>
  <si>
    <t>Note 5 — Notes Payable Original Issuance and Amendments Amendments in 2013 During the year ended December 31, 2013, we recorded interest expense related to the notes of $0.25 million, a loss on debt extinguishments of $2.0 million and a gain on the change in the fair value of embedded debt features of $0.8 million. In the year ended December 31, 2014, we recorded interest expense related to the notes of $1.0 million and an immaterial gain on debt extinguishment. In February 2014, the note holders exchanged the notes in the aggregate principal and interest amount of $1.5 million for approximately 2.0 million shares of our common stock.</t>
  </si>
  <si>
    <t>Income Taxes</t>
  </si>
  <si>
    <t>Income Taxes [Abstract]</t>
  </si>
  <si>
    <t xml:space="preserve">Note 8 — Income Taxes We have identified our federal and Massachusetts state tax returns as “major” tax jurisdictions. The periods our income tax returns are first subject to examination for federal and Massachusetts jurisdictions are 2010 and 2005, respectively. We believe our income tax filing positions and deductions will be sustained on audit, and we do not anticipate any adjustments that would result in a material change to our financial position. Therefore, no liabilities for uncertain income tax positions have been recorded. At December 31, 2014, we had available net operating loss carry-forwards for federal and state income tax reporting purposes of $310.0 million and $0.0 million, respectively, and had available tax credit carry-forwards for federal and state income tax reporting purposes of $10.6 million and $0.1 million, which are available to offset future taxable income. Portions of these carry-forwards will expire through 2032 if not otherwise utilized. We have not performed a formal analysis, but our ability to use such net operating losses and tax credit carry-forwards is subject to annual limitations due to change of control provisions under Sections 382 and 383 of the Internal Revenue Code, and such limitation could be significant. Our net deferred tax assets, liabilities and valuation allowance as of December 31, 2013 and 2014 are as follows: Year Ended December 31, (In thousands) 2013 2014 Deferred tax assets: Net operating loss carryforwards $ 108,110 $ 108,348 Tax credit carryforwards 10,783 10,696 Depreciation and amortization 3,605 3,709 Other 78 185 Total deferred tax assets 122,576 122,938 Valuation allowance (122,576 ) (122,938 ) Net deferred tax assets - - Deferred tax liabilities: Intangible assets (2,345 ) (2,345 ) Net deferred tax liabilities $ (2,345 ) $ (2,345 ) We record a valuation allowance in the full amount of deferred tax assets not otherwise offset by deferred tax liabilities that we expect to reverse since realization of such tax benefits has been determined by our management to be less likely than not. The valuation allowance decreased$0.06 million and increased $0.36 million during 2013 and 2014, respectively. Income Tax Expense. </t>
  </si>
  <si>
    <t>Business, Liquidity and Summary of Significant Accounting Policies (Policies)</t>
  </si>
  <si>
    <t>Accounting Policies [Abstract]</t>
  </si>
  <si>
    <t>Principles of Consolidation</t>
  </si>
  <si>
    <t>Basis of Preparation</t>
  </si>
  <si>
    <t xml:space="preserve">Basis of Preparation </t>
  </si>
  <si>
    <t>Use of Estimates</t>
  </si>
  <si>
    <t xml:space="preserve">Use of Estimates </t>
  </si>
  <si>
    <t>Restricted Cash</t>
  </si>
  <si>
    <t>Fair Value of Financial Instruments</t>
  </si>
  <si>
    <t xml:space="preserve">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June 30, 2015: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Quoted prices in Level 2 Significant Balance at active markets for Significant other unobservable (In thousands) June 30, 2015 identical assets observable inputs inputs Liabilities: Fair value liability for price adjustable warrants $ 5,582 $ - $ - $ 5,582 Total liabilities at fair value $ 5,582 $ - $ - $ 5,582 The following presents activity of the fair value liability of price adjustable warrants determined by Level 3 inputs for the six-month period ended June 30, 2015: Weighted average as of each measurement date Fair value liability for price Contractual adjustable warrants Exercise Stock life Risk free (in thousands) Price Price Volatility (in years) rate Balance at December 31, 2014 $ 9,225 $ 0.42 $ 0.95 121 % 3.51 0.90 % Change in fair value included in Statement of Operations (3,643 ) Balance at June 30, 2015 $ 5,582 $ 0.42 $ 0.59 102 % 2.09 0.70 % </t>
  </si>
  <si>
    <t xml:space="preserve">Fair Value of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valued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sing Level 3 inputs. The following tables summarize our liabilities measured at fair value on a recurring basis as of December 31, 2013 and 2014: Balance at Level 1 Quoted Level 2 Level 3 Liabilities: Fair value liability for price adjustable warrants $ 5,226 $ - $ - $ 5,226 Fair value liability for shares to be issued 1,019 1,019 - - Total liabilities at fair value $ 6,245 $ 1,019 $ - $ 5,226 Balance at Level 1 Quoted Level 2 Level 3 Liabilities: Fair value liability for price adjustable warrants $ 9,225 $ - $ - $ 9,225 Fair value liability for shares to be issued 75 75 - - Total liabilities at fair value $ 9,300 $ 75 $ - $ 9,225 The following presents the activity in our accrued restructuring liability determined by Level 3 inputs for each of the years ended December 31, 2013 and 2014 (excludes stock to be issued, not carried in this liability account): Facility Related Liabilities (In thousands) 2013 2014 Balance, January 1 $ 392 $ 12 Cash payments (380 ) (12 ) Balance, December 31 $ 12 $ - The following presents activity of the fair value liability of price adjustable warrants determined by Level 3 inputs for the years ended December 31, 2013 and 2014: Weighted average as of each measurement date Fair value Exercise Stock Volatility Contractual Risk free Balance at December 31, 2012 $ 4,169 $ 0.28 $ 0.46 146 % 4.64 0.66 % Fair value of warrants issued in connection to amendments to notes payable 1,208 0.28 0.28 140 % 5.50 1.55 % Change in fair value included in consolidated statement of operations (151 ) - - - - - Balance at December 31, 2013 5,226 0.28 0.4 124 % 4.08 1.30 % Fair value of price-adjustable warrants issued in connection with Series C Convertible Preferred Shares 5,929 0.75 1.50 123 % 7.0 0.55 % Exercise of Warrants (1,917 ) 0.36 1.14 133 % 3.07 0.77 % Change in fair value included in consolidated statement of operations (13 ) - - - - - Balance at December 31, 2014 $ 9,225 $ 0.42 0.95 121 % 3.51 0.90 % </t>
  </si>
  <si>
    <t>Impairment of Long Lived Assets</t>
  </si>
  <si>
    <t>Impairment of Long Lived Assets · 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t>
  </si>
  <si>
    <t>Accrued Restructuring</t>
  </si>
  <si>
    <t xml:space="preserve">Accrued Restructuring — </t>
  </si>
  <si>
    <t>Concentration of Credit Risk and Significant Customers</t>
  </si>
  <si>
    <t>Concentration of Credit Risk and Significant Customers We have been dependent on our collaborative and license agreements with a limited number of third parties for a substantial portion of our revenue, and our discovery and development activities may be delayed or reduced if we do not maintain successful collaborative arrangements. We had $2.1 million in licensing revenue in 2013 with 53% from Mirna Therapeutics, Inc. (“Mirna”), 38% from Arcturus, and 9% from Protiva Biotherapeutics, Inc. (“Tekmira”), a wholly-owned subsidiary of Tekmira Pharmaceuticals Corporation. We had $0.5 million in licensing revenue in 2014 from MiNA Therapeutics, Ltd. (“MiNA”). We maintain our cash in a single bank account. Any amount over the limits insured by the Federal Deposit Insurance Corporation could be at risk in the event of a bank default.</t>
  </si>
  <si>
    <t>Revenue Recognition</t>
  </si>
  <si>
    <t>Revenue Recognition Revenue from licensing arrangements is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s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are generally recognized upon commercial product sales by the licensee as reported by the licensee.</t>
  </si>
  <si>
    <t>R&amp;D Costs</t>
  </si>
  <si>
    <t>Stock-based Compensation</t>
  </si>
  <si>
    <t>Stock-based Compensation Non-employee stock compensation expense is recognized immediately for immediately 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t>
  </si>
  <si>
    <t>Net Loss per Common Share</t>
  </si>
  <si>
    <t>Net Income (Loss) per Common Share Three Months Ended June 30, Six Months Ended June 30, 2014 2015 2014 2015 Stock options outstanding 284,505 1,316,106 284,505 1,316,106 Warrants 7,031,058 1,323,291 21,310,695 1,323,291 Convertible preferred stock - 8,000,000 8,000,000 8,000,000 Total 7,315,563 10,639,397 29,595,200 10,639,397 The following is a reconciliation of basic and diluted net income (loss) per share: Three Months Ended June 30, Six Months Ended June 30, 2014 2015 2014 2015 Net income (loss) – numerator basic $ 3,921 $ 904 $ (11,157 ) $ 1,318 Change in fair value liability for price adjustable warrants - (1,914 ) - (3,643 ) Net loss excluding change in fair value liability for price adjustable warrants $ 3,921 $ (1,010 ) $ (11,157 ) $ (2,325 ) Weighted average common shares outstanding – denominator basic 25,633 26,036 23,563 26,036 Assumed conversion of Series C 102 - - - Effect of price adjustable warrants 9,066 4,257 - 4,257 Weighted average dilutive common shares outstanding 34,801 30,293 23,563 30,293 Net income (loss) per common share – basic $ 0.15 $ 0.03 $ (0.47 ) $ 0.05 Net income (loss) per common share – diluted $ 0.11 $ (0.03 ) $ (0.47 ) $ (0.08 )</t>
  </si>
  <si>
    <t xml:space="preserve">Net Loss per Common Share Year Ended December 31, 2013 2014 Stock options outstanding 284,829 1,084,106 Warrants 17,017,601 21,212,813 Common shares underlying Series C convertible preferred stock - 8,000,000 Total 17,302,430 30,296,919 </t>
  </si>
  <si>
    <t>Notes Payable Note amendments and changes must be analyzed for correct accounting application based on our financial condition and the changes in the debt instrument features and terms. For each note amendment, a series of analyses is performed to determine first whether the amendment was a troubled debt restructuring, as defined by conditions of default, our financial state and ability to repay loan, and whether the lender made a concession. If an amendment is not a troubled debt restructuring, then we perform a further analysis to determine if the amended terms are “substantially different” from the existing debt facility. The debt is considered extinguished if the present value of the cash flows under the terms of the new debt instrument is at least 10 percent different from the present value of the remaining cash flows under the terms of the original instrument. The new debt instrument is initially recorded at fair value, and that amount is used to determine the debt extinguishment gain or loss recognized and the effective rate of the new instrument. If it is determined that the original and new debt instruments are not substantially different, then a new effective interest rate is determined based on the carrying amount of the original debt instrument resulting from the modification, and the revised cash flows. If the exchange or modification is to be accounted for in the same manner as a debt extinguishment and the new debt instrument is initially recorded at fair value, then the fees paid including the fair value of warrants issued are included in the debt extinguishment gain or loss. If the exchange or modification is not to be accounted for in the same manner as a debt extinguishment, then the fees paid including the fair value of warrants issued are amortized as an adjustment of interest expense over the remaining term of the replacement or modified debt instrument using the interest method.</t>
  </si>
  <si>
    <t>Income Taxes We assess the likelihood that our deferred tax assets will be recovered from existing deferred tax liabilities or future taxable income. Factors we considered in making such an assessment include, but are not limited to, estimated utilization limitations of operating loss and tax credit carry-forwards, expected reversals of deferred tax liabilities, past performance, including our history of operating results, our recent history of generating tax losses, our history of recovering net operating loss carry-forwards for tax purposes and our expectation of future taxable income. We recognize a valuation allowance to reduce such deferred tax assets to amounts that are more likely than not to be ultimately realized. To the extent that we establish a valuation allowance or change this allowance, we would recognize a tax provision or benefit in the consolidated statements of operations. We use our judgment to determine estimates associated with the calculation of our provision or benefit for income taxes, and in our evaluation of the need for a valuation allowance recorded against our net deferred tax assets.</t>
  </si>
  <si>
    <t>Business, Liquidity and Summary of Significant Accounting Policies (Tables)</t>
  </si>
  <si>
    <t>Schedule of liabilities measured at fair value on a recurring basis</t>
  </si>
  <si>
    <t xml:space="preserve">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Quoted prices in Level 2 Significant Balance at active markets for Significant other unobservable (In thousands) June 30, 2015 identical assets observable inputs inputs Liabilities: Fair value liability for price adjustable warrants $ 5,582 $ - $ - $ 5,582 Total liabilities at fair value $ 5,582 $ - $ - $ 5,582 </t>
  </si>
  <si>
    <t xml:space="preserve"> Balance at Level 1 Quoted Level 2 Level 3 Liabilities: Fair value liability for price adjustable warrants $ 5,226 $ - $ - $ 5,226 Fair value liability for shares to be issued 1,019 1,019 - - Total liabilities at fair value $ 6,245 $ 1,019 $ - $ 5,226 Balance at Level 1 Quoted Level 2 Level 3 Liabilities: Fair value liability for price adjustable warrants $ 9,225 $ - $ - $ 9,225 Fair value liability for shares to be issued 75 75 - - Total liabilities at fair value $ 9,300 $ 75 $ - $ 9,225 </t>
  </si>
  <si>
    <t>Schedule of activity of accrued restructuring liability determined by Level 3 inputs</t>
  </si>
  <si>
    <t xml:space="preserve"> Facility Related Liabilities (In thousands) 2013 2014 Balance, January 1 $ 392 $ 12 Cash payments (380 ) (12 ) Balance, December 31 $ 12 $ - </t>
  </si>
  <si>
    <t>Schedule of fair value liability of price adjustable warrants determined by Level 3</t>
  </si>
  <si>
    <t xml:space="preserve"> Weighted average as of each measurement date Fair value liability for price Contractual adjustable warrants Exercise Stock life Risk free (in
thousands) Price Price Volatility (in years) rate Balance at December 31, 2014 $ 9,225 $ 0.42 $ 0.95 121 % 3.51 0.90 % Change in fair value included in Statement of Operations (3,643 ) Balance at June 30, 2015 $ 5,582 $ 0.42 $ 0.59 102 % 2.09 0.70 % </t>
  </si>
  <si>
    <t xml:space="preserve"> Weighted average as of each measurement date Fair value Exercise Stock Volatility Contractual Risk free Balance at December 31, 2012 $ 4,169 $ 0.28 $ 0.46 146 % 4.64 0.66 % Fair value of warrants issued in connection to amendments to notes payable 1,208 0.28 0.28 140 % 5.50 1.55 % Change in fair value included in consolidated statement of operations (151 ) - - - - - Balance at December 31, 2013 5,226 0.28 0.4 124 % 4.08 1.30 % Fair value of price-adjustable warrants issued in connection with Series C Convertible Preferred Shares 5,929 0.75 1.50 123 % 7.0 0.55 % Exercise of Warrants (1,917 ) 0.36 1.14 133 % 3.07 0.77 % Change in fair value included in consolidated statement of operations (13 ) - - - - - Balance at December 31, 2014 $ 9,225 $ 0.42 0.95 121 % 3.51 0.90 % </t>
  </si>
  <si>
    <t>Schedule of anti-dilutive securities</t>
  </si>
  <si>
    <t xml:space="preserve"> Three Months Ended June 30, Six Months Ended June 30, 2014 2015 2014 2015 Stock options outstanding 284,505 1,316,106 284,505 1,316,106 Warrants 7,031,058 1,323,291 21,310,695 1,323,291 Convertible preferred stock - 8,000,000 8,000,000 8,000,000 Total 7,315,563 10,639,397 29,595,200 10,639,397 </t>
  </si>
  <si>
    <t xml:space="preserve"> Year Ended December 31, 2013 2014 Stock options outstanding 284,829 1,084,106 Warrants 17,017,601 21,212,813 Common shares underlying Series C convertible preferred stock - 8,000,000 Total 17,302,430 30,296,919 </t>
  </si>
  <si>
    <t>Schedule of reconciliation of basic and diluted net income (loss)</t>
  </si>
  <si>
    <t xml:space="preserve"> Three Months Ended June 30, Six Months Ended June 30, 2014 2015 2014 2015 Net income (loss) – numerator basic $ 3,921 $ 904 $ (11,157 ) $ 1,318 Change in fair value liability for price adjustable warrants - (1,914 ) - (3,643 ) Net loss excluding change in fair value liability for price adjustable warrants $ 3,921 $ (1,010 ) $ (11,157 ) $ (2,325 ) Weighted average common shares outstanding – denominator basic 25,633 26,036 23,563 26,036 Assumed conversion of Series C 102 - - - Effect of price adjustable warrants 9,066 4,257 - 4,257 Weighted average dilutive common shares outstanding 34,801 30,293 23,563 30,293 Net income (loss) per common share – basic $ 0.15 $ 0.03 $ (0.47 ) $ 0.05 Net income (loss) per common share – diluted $ 0.11 $ (0.03 ) $ (0.47 ) $ (0.08 )</t>
  </si>
  <si>
    <t>Stockholders' Equity (Deficit) (Tables)</t>
  </si>
  <si>
    <t>Schedule of warrant related activity</t>
  </si>
  <si>
    <t xml:space="preserve"> Warrant Weighted Exercise Price Outstanding, December 31, 2014 21,212,813 $ 1.19 Exercised warrants (2,500 ) 0.28 Warrants issued to vendor 104,315 0.68 Outstanding, June 30, 2015 21,314,628 $ 1.19 Expiring in 2015 285,345 Expiring in 2016 6,000,000 Expiring in 2017 7,235,622 Expiring thereafter 7,793,661</t>
  </si>
  <si>
    <t xml:space="preserve"> Warrant Shares Weighted Average Outstanding, January 1, 2013 11,916,801 1.71 Issued 5,100,800 0.28 Outstanding, December 31, 2013 17,017,601 1.29 Issued 6,191,500 0.75 Exercised or cancelled (1,996,288 ) 0.36 Outstanding, December 31, 2014 21,212,813 1.19 Expiring in 2015 285,345 Expiring in 2016 - Expiring in 2017 7,235,622 Expiring thereafter 13,691,846 </t>
  </si>
  <si>
    <t>Stock Incentive Plans (Tables)</t>
  </si>
  <si>
    <t>Schedule of stock-based compensation expense</t>
  </si>
  <si>
    <t xml:space="preserve"> Three months ended June 30, Six months ended June 30, (In thousands) 2014 2015 2014 2015 Research and development $ 10 $ 5 $ 20 $ 31 General and administrative 10 112 20 265 Total $ 20 $ 117 $ 40 $ 296 </t>
  </si>
  <si>
    <t xml:space="preserve"> Year Ended December 31, (In thousands) 2013 2014 Research and development $ 53 $ 48 General and administrative 82 229 Total $ 135 $ 277 </t>
  </si>
  <si>
    <t>Schedule of stock option activity</t>
  </si>
  <si>
    <t xml:space="preserve"> Options Outstanding Shares Weighted Average Exercise Price Outstanding, December 31, 2014 1,084,106 $ 5.52 Options Issued 232,000 $ 0.63 Outstanding, June 30, 2015 1,316,106 $ 4.66 Exercisable, June 30, 2015 293,856 $ 17.34 </t>
  </si>
  <si>
    <t xml:space="preserve"> Year Ended December 31, 2013 2014 Shares Weighted Shares Weighted Outstanding on January 1 284,829 $ 39.46 284,829 $ 39.46 Issued - - 1,039,000 1.07 Forfeited/Expired - - (239,723 ) 18.02 Outstanding on December 31 284,829 $ 39.46 1,084,106 $ 5.52 Exercisable as of December 31 246,559 $ 45.28 179,106 $ 28.06 </t>
  </si>
  <si>
    <t>Schedule of summary of additional information on stock options outstanding</t>
  </si>
  <si>
    <t xml:space="preserve"> Options Outstanding Options Exercisable Weighted-Average Remaining Weighted Range of Exercise Number Contractual Life Weighted Average Number Average Prices Outstanding (Years) Exercise Price Exercisable Exercise Price $0.63 - $0.82 252,000 4.50 $ 0.65 126,000 $ 0.65 $0.83 - $1.07 1,019,000 8.00 1.07 124,000 1.07 $1.08 - $2.20 2,500 6.19 2.20 1,250 2.20 $2.21 - $50.00 10,500 2.95 47.60 10,500 47.60 $50.01 - $100.00 10,500 2.95 87.60 10,500 87.60 $100.01 - $200.00 16,000 2.95 141.35 16,000 141.35 $200.01 - $526.40 5,606 2.92 213.63 5,606 213.63 Totals 1,316,106 7.16 $ 4.66 293,856 $ 17.34 Weighted-Average Exercisable Remaining Contractual Life (Years) 4.16 </t>
  </si>
  <si>
    <t xml:space="preserve"> Options Outstanding Options Exercisable Range of Exercise Number Weighted-Average Weighted Average Number Weighted $0.82 20,000 4.80 $ 0.82 10,000 $ 0.82 $1.07 1,019,000 8.49 1.07 124,000 1.07 $2.00 - $2.20 2,500 6.70 2.20 2,500 2.20 $11.60 - $50.00 10,500 3.44 47.60 10,500 47.60 $50.00 - $90.80 10,500 3.40 87.60 10,500 87.60 $127.60 - $207.60 21,500 3.40 158.30 21,500 158.30 $420.00 - $588.80 106 2.10 526.40 106 526.40 Totals 1,084,106 8.23 $ 5.52 179,106 $ 28.06 Weighted-Average Exercisable Remaining Contractual Life (Years) 4.44 </t>
  </si>
  <si>
    <t>Accrued Expenses (Tables)</t>
  </si>
  <si>
    <t>Schedule of summary of major components of accrued expenses balance</t>
  </si>
  <si>
    <t xml:space="preserve"> Year Ended December 31, 2013 2014 Corporate legal fees $ 138 $ 564 Audit, tax and filing services 454 189 Interest accrued 138 - Taxes and Delaware fees 450 96 Board fees - 45 Consulting equity instruments - 40 Sublicense fees 125 125 Other miscellaneous 10 13 $ 1,315 $ 1,072 </t>
  </si>
  <si>
    <t>Income Taxes (Tables)</t>
  </si>
  <si>
    <t>Schedule of deferred tax assets, liabilities and valuation allowance</t>
  </si>
  <si>
    <t xml:space="preserve"> Year Ended December 31, (In thousands) 2013 2014 Deferred tax assets: Net operating loss carryforwards $ 108,110 $ 108,348 Tax credit carryforwards 10,783 10,696 Depreciation and amortization 3,605 3,709 Other 78 185 Total deferred tax assets 122,576 122,938 Valuation allowance (122,576 ) (122,938 ) Net deferred tax assets - - Deferred tax liabilities: Intangible assets (2,345 ) (2,345 ) Net deferred tax liabilities $ (2,345 ) $ (2,345 ) </t>
  </si>
  <si>
    <t>Business, Liquidity and Summary of Significant Accounting Policies (Details) - USD ($) $ in Thousands</t>
  </si>
  <si>
    <t>Liabilities:</t>
  </si>
  <si>
    <t>Fair value liability for shares to be issued</t>
  </si>
  <si>
    <t>Fair value on recurring basis</t>
  </si>
  <si>
    <t>Total liabilities at fair value</t>
  </si>
  <si>
    <t>Fair value on recurring basis | Level 1 Quoted prices in active markets for identical assets</t>
  </si>
  <si>
    <t>Fair value on recurring basis | Level 2 Significant other observable inputs</t>
  </si>
  <si>
    <t>Fair value on recurring basis | Level 3 Significant unobservable inputs</t>
  </si>
  <si>
    <t>Business, Liquidity and Summary of Significant Accounting Policies (Details 1) - USD ($) $ / shares in Units, $ in Thousands</t>
  </si>
  <si>
    <t>Dec. 31, 2012</t>
  </si>
  <si>
    <t>Beginning Balance</t>
  </si>
  <si>
    <t>Change in fair value included in Statement of Operations</t>
  </si>
  <si>
    <t>Ending Balance</t>
  </si>
  <si>
    <t>Fair Value Liability For Price Adjustable Warrants | Level 3 Significant unobservable inputs</t>
  </si>
  <si>
    <t>Fair value of warrants issued in connection to amendments to notes payable</t>
  </si>
  <si>
    <t>Fair value of price-adjustable warrants issued in connection with Series C Convertible Preferred Shares</t>
  </si>
  <si>
    <t>Exercise of Warrants</t>
  </si>
  <si>
    <t>Exercise Price</t>
  </si>
  <si>
    <t>Fair value of warrants issued in Notes and Warrants Purchase Agreement, exercise price</t>
  </si>
  <si>
    <t>Fair value of price-adjustable warrants issued in connection with Series C Convertible Preferred Shares, ExercisePrice</t>
  </si>
  <si>
    <t>Fair value of exercised warrants, exercise price</t>
  </si>
  <si>
    <t>Stock Price</t>
  </si>
  <si>
    <t>Fair value of warrants issued in connection to amendments to notes payable, stock price</t>
  </si>
  <si>
    <t>Fair value of price-adjustable warrants issued in connection with Series C Convertible Preferred Shares, StockPrice</t>
  </si>
  <si>
    <t>Fair value of exercised warrants, stock price</t>
  </si>
  <si>
    <t>Volatility</t>
  </si>
  <si>
    <t>121.00%</t>
  </si>
  <si>
    <t>124.00%</t>
  </si>
  <si>
    <t>146.00%</t>
  </si>
  <si>
    <t>Fair value of warrants issued in connection to amendments to notes payable, volatility</t>
  </si>
  <si>
    <t>140.00%</t>
  </si>
  <si>
    <t>Fair value of price-adjustable warrants issued in connection with Series C Convertible Preferred Shares, Volatility</t>
  </si>
  <si>
    <t>123.00%</t>
  </si>
  <si>
    <t>Fair value of exercised warrants, volatility</t>
  </si>
  <si>
    <t>133.00%</t>
  </si>
  <si>
    <t>102.00%</t>
  </si>
  <si>
    <t>Contractual life (in years)</t>
  </si>
  <si>
    <t>2 years 1 month 2 days</t>
  </si>
  <si>
    <t>3 years 6 months 4 days</t>
  </si>
  <si>
    <t>4 years 29 days</t>
  </si>
  <si>
    <t>4 years 7 months 21 days</t>
  </si>
  <si>
    <t>Fair value of warrants issued in connection to amendments to notes payable, term</t>
  </si>
  <si>
    <t>5 years 6 months</t>
  </si>
  <si>
    <t>Fair value of price-adjustable warrants issued in connection with Series C Convertible Preferred Shares, Contractual life</t>
  </si>
  <si>
    <t>7 years</t>
  </si>
  <si>
    <t>Fair value of exercised warrants, exercised term</t>
  </si>
  <si>
    <t>3 years 26 days</t>
  </si>
  <si>
    <t>Risk free rate</t>
  </si>
  <si>
    <t>0.90%</t>
  </si>
  <si>
    <t>1.30%</t>
  </si>
  <si>
    <t>0.66%</t>
  </si>
  <si>
    <t>Fair value of warrants issued in connection to amendments to notes payable, risk free rate</t>
  </si>
  <si>
    <t>1.55%</t>
  </si>
  <si>
    <t>Fair value of price-adjustable warrants issued in connection with Series C Convertible Preferred Shares, Risk free rate</t>
  </si>
  <si>
    <t>0.55%</t>
  </si>
  <si>
    <t>Fair value of exercised warrants, risk free rate</t>
  </si>
  <si>
    <t>0.77%</t>
  </si>
  <si>
    <t>0.70%</t>
  </si>
  <si>
    <t>Business, Liquidity and Summary of Significant Accounting Policies (Details 2) - shares</t>
  </si>
  <si>
    <t>Antidilutive Securities Excluded from Computation of Earnings Per Share [Line Items]</t>
  </si>
  <si>
    <t>Anti-dilutive securities</t>
  </si>
  <si>
    <t>Stock options outstanding</t>
  </si>
  <si>
    <t>Warrants</t>
  </si>
  <si>
    <t>Convertible Preferred Stock</t>
  </si>
  <si>
    <t>Business, Liquidity and Summary of Significant Accounting Policies (Details 3) - USD ($) $ / shares in Units, shares in Thousands, $ in Thousands</t>
  </si>
  <si>
    <t>Net income (loss) - numerator basic</t>
  </si>
  <si>
    <t>Net loss excluding change in fair value liability for price adjustable warrants</t>
  </si>
  <si>
    <t>Weighted average common shares outstanding - denominator basic</t>
  </si>
  <si>
    <t>Assumed conversion of Series C</t>
  </si>
  <si>
    <t>Effect of price adjustable warrants</t>
  </si>
  <si>
    <t>Weighted average dilutive common shares outstanding</t>
  </si>
  <si>
    <t>Net income (loss) per common share - basic (in dollars per share)</t>
  </si>
  <si>
    <t>Net income (loss) per common share - diluted (in dollars per share)</t>
  </si>
  <si>
    <t>Business, Liquidity and Summary of Significant Accounting Policies (Details 4) - Accrued Restructuring Liability - Level 3 - USD ($) $ in Thousands</t>
  </si>
  <si>
    <t>Fair Value, Liabilities Measured on Recurring Basis, Unobservable Input Reconciliation, Calculation [Roll Forward]</t>
  </si>
  <si>
    <t>Balance, January 1</t>
  </si>
  <si>
    <t>Cash payments</t>
  </si>
  <si>
    <t>Balance, December 31</t>
  </si>
  <si>
    <t>Business, Liquidity and Summary of Significant Accounting Policies (Detail Textuals) - USD ($) $ / shares in Units, $ in Thousands</t>
  </si>
  <si>
    <t>1 Months Ended</t>
  </si>
  <si>
    <t>Mar. 31, 2014</t>
  </si>
  <si>
    <t>Feb. 24, 2014</t>
  </si>
  <si>
    <t>Jun. 30, 2008</t>
  </si>
  <si>
    <t>Business, Going Concern And Summary Of Significant Accounting Policies [Line Items]</t>
  </si>
  <si>
    <t>Working capital surplus (deficit)</t>
  </si>
  <si>
    <t>Aggregate principal and interest amount of promissory notes</t>
  </si>
  <si>
    <t>Number of shares issuable through promissory notes</t>
  </si>
  <si>
    <t>Sale of warrants to purchase one share of common stock</t>
  </si>
  <si>
    <t>Exercise price of warrants</t>
  </si>
  <si>
    <t>Proceeds from sales of common shares and warrants, net</t>
  </si>
  <si>
    <t>Interest rate on notes payable</t>
  </si>
  <si>
    <t>10.00%</t>
  </si>
  <si>
    <t>Licensing revenue | MiNA</t>
  </si>
  <si>
    <t>Licenses Revenue</t>
  </si>
  <si>
    <t>Licensing revenue | Arcturus</t>
  </si>
  <si>
    <t>Concentration Risk, Percentage</t>
  </si>
  <si>
    <t>38.00%</t>
  </si>
  <si>
    <t>Licensing revenue | Tekmira</t>
  </si>
  <si>
    <t>9.00%</t>
  </si>
  <si>
    <t>Licensing revenue | Mirna</t>
  </si>
  <si>
    <t>53.00%</t>
  </si>
  <si>
    <t>Sale of Series C Convertible Preferred Stock to purchase one share of common stock</t>
  </si>
  <si>
    <t>Stockholders' Equity (Deficit) (Details) - $ / shares</t>
  </si>
  <si>
    <t>Number of warrants</t>
  </si>
  <si>
    <t>Beginning balance, outstanding</t>
  </si>
  <si>
    <t>Issued</t>
  </si>
  <si>
    <t>Exercised warrants</t>
  </si>
  <si>
    <t>Exercised or cancelled</t>
  </si>
  <si>
    <t>Warrants issued to vendor</t>
  </si>
  <si>
    <t>Ending balance, outstanding</t>
  </si>
  <si>
    <t>Weighted average exercise price</t>
  </si>
  <si>
    <t>Beginning balance, outstanding weighted average exercise price</t>
  </si>
  <si>
    <t>Issued, weighted average exercise price</t>
  </si>
  <si>
    <t>Exercised or cancelled weighted average exercise price</t>
  </si>
  <si>
    <t>Ending balance, outstanding weighted average exercise price</t>
  </si>
  <si>
    <t>Expiring in 2015</t>
  </si>
  <si>
    <t>Expiring in 2016</t>
  </si>
  <si>
    <t>Expiring in 2017</t>
  </si>
  <si>
    <t>Expiring thereafter</t>
  </si>
  <si>
    <t>Stockholders' Equity (Deficit) (Preferred Stock) (Detail Textuals) - USD ($) $ / shares in Units, $ in Thousands</t>
  </si>
  <si>
    <t>Class of Stock [Line Items]</t>
  </si>
  <si>
    <t>Number of shares called by issuing warrants</t>
  </si>
  <si>
    <t>Proceeds to warrant was accreted as a dividend</t>
  </si>
  <si>
    <t>Derivative Liability</t>
  </si>
  <si>
    <t>Amount of loss upon issuance</t>
  </si>
  <si>
    <t>Series A Junior Participating Preferred Stock</t>
  </si>
  <si>
    <t>Shares issued during period</t>
  </si>
  <si>
    <t>Series B Preferred Stock</t>
  </si>
  <si>
    <t>Conversion price per dollar of stated value</t>
  </si>
  <si>
    <t>Stated value per share of preferred stock</t>
  </si>
  <si>
    <t>Shares issued upon conversion</t>
  </si>
  <si>
    <t>Stock issuance costs</t>
  </si>
  <si>
    <t>Deemed dividend recorded to additional paid-in capital</t>
  </si>
  <si>
    <t>Stockholders' Equity (Deficit) (Common Stock) (Detail Textuals 1) - USD ($) $ in Thousands</t>
  </si>
  <si>
    <t>4 Months Ended</t>
  </si>
  <si>
    <t>May. 31, 2015</t>
  </si>
  <si>
    <t>Jan. 31, 2015</t>
  </si>
  <si>
    <t>Sep. 30, 2014</t>
  </si>
  <si>
    <t>Apr. 30, 2014</t>
  </si>
  <si>
    <t>Feb. 28, 2014</t>
  </si>
  <si>
    <t>Jan. 31, 2014</t>
  </si>
  <si>
    <t>Sep. 30, 2012</t>
  </si>
  <si>
    <t>Number of voting right</t>
  </si>
  <si>
    <t>one vote</t>
  </si>
  <si>
    <t>One vote</t>
  </si>
  <si>
    <t>Value of shares issued to landlord</t>
  </si>
  <si>
    <t>Fair value of shares to be issued</t>
  </si>
  <si>
    <t>Stockholders Equity Note [Line Items]</t>
  </si>
  <si>
    <t>Value of shares issued for services</t>
  </si>
  <si>
    <t>Value of common stock issued in conversion of debt</t>
  </si>
  <si>
    <t>Number of common stock issued in conversion of convertible debt</t>
  </si>
  <si>
    <t>Number of stock issued upon net share exercises</t>
  </si>
  <si>
    <t>Number of stock issued on cash exercises of warrants</t>
  </si>
  <si>
    <t>Consultants</t>
  </si>
  <si>
    <t>Shares issued as consideration for sub-licensed lipid-delivery technology</t>
  </si>
  <si>
    <t>Non-executive</t>
  </si>
  <si>
    <t>Employees and board members</t>
  </si>
  <si>
    <t>Shares repurchased and retired</t>
  </si>
  <si>
    <t>Scientific advisory board members</t>
  </si>
  <si>
    <t>2012 compromise and release agreement</t>
  </si>
  <si>
    <t>Number of share issued to vendor</t>
  </si>
  <si>
    <t>Value of share issued to vendor</t>
  </si>
  <si>
    <t>Novosom</t>
  </si>
  <si>
    <t>Description of consideration for sub-licensed lipid-delivery technology</t>
  </si>
  <si>
    <t>As part of the asset purchase agreement that we entered into with Novosom in July 2010, we are obligated to pay Novosom 30% of any payments received by us for sub-licensed SMARTICLES&amp;#174; technology. The consideration is payable in a combination of cash (no more than 50% of total due) and common stock (between 50% and 100% of total due), at our discretion.</t>
  </si>
  <si>
    <t>Amount pledged to issue common stock</t>
  </si>
  <si>
    <t>Novosom | December 2014 license agreement with MiNA therapeutics</t>
  </si>
  <si>
    <t>Number of common stock issued for settlement</t>
  </si>
  <si>
    <t>MiRNA and ProNAi</t>
  </si>
  <si>
    <t>Number of shares issued in settlement of outstanding payable</t>
  </si>
  <si>
    <t>Fair value of shares issued in settlement of outstanding payable</t>
  </si>
  <si>
    <t>Stockholders' Equity (Deficit) (Warrants) (Detail Textuals 2) $ / shares in Units, $ in Thousands</t>
  </si>
  <si>
    <t>Jan. 31, 2015$ / sharesshares</t>
  </si>
  <si>
    <t>Dec. 31, 2014USD ($)Consultant$ / sharesshares</t>
  </si>
  <si>
    <t>Jun. 30, 2015USD ($)$ / sharesshares</t>
  </si>
  <si>
    <t>Jun. 30, 2014USD ($)</t>
  </si>
  <si>
    <t>Dec. 31, 2014USD ($)$ / sharesshares</t>
  </si>
  <si>
    <t>Dec. 31, 2013USD ($)$ / sharesshares</t>
  </si>
  <si>
    <t>Apr. 30, 2014$ / sharesshares</t>
  </si>
  <si>
    <t>Mar. 31, 2014$ / sharesshares</t>
  </si>
  <si>
    <t>Dec. 31, 2012$ / shares</t>
  </si>
  <si>
    <t>Number of warrants called by common stock</t>
  </si>
  <si>
    <t>Exercise price of warrants | $ / shares</t>
  </si>
  <si>
    <t>Fair Value Adjustment of Warrants | $</t>
  </si>
  <si>
    <t>Fair value of unvested warrants | $</t>
  </si>
  <si>
    <t>Warrants | Consultant</t>
  </si>
  <si>
    <t>Number of consultant | Consultant</t>
  </si>
  <si>
    <t>Warrants, vesting period</t>
  </si>
  <si>
    <t>2 years</t>
  </si>
  <si>
    <t>Warrants | Vendor</t>
  </si>
  <si>
    <t>Stock Incentive Plans (Stock-Based Compensation Expense) (Details) - USD ($) $ in Thousands</t>
  </si>
  <si>
    <t>Employee Service Share-based Compensation, Allocation of Recognized Period Costs [Line Items]</t>
  </si>
  <si>
    <t>Stock-based compensation</t>
  </si>
  <si>
    <t>Stock Incentive Plans (Stock Option Activity) (Detail 1) - $ / shares</t>
  </si>
  <si>
    <t>Shares</t>
  </si>
  <si>
    <t>Outstanding, beginning balance</t>
  </si>
  <si>
    <t>Options Issued</t>
  </si>
  <si>
    <t>Forfeited/Expired</t>
  </si>
  <si>
    <t>Outstanding, ending balance</t>
  </si>
  <si>
    <t>Exercisable</t>
  </si>
  <si>
    <t>Weighted Average Exercise Price</t>
  </si>
  <si>
    <t>Stock Incentive Plans (Stock options outstanding) (Details 2) - $ / shares</t>
  </si>
  <si>
    <t>Share-based Compensation Arrangement by Share-based Payment Award [Line Items]</t>
  </si>
  <si>
    <t>Options Outstanding, Number Outstanding</t>
  </si>
  <si>
    <t>Options Outstanding, Weighted-Average Remaining Contractual Life (Years)</t>
  </si>
  <si>
    <t>7 years 1 month 28 days</t>
  </si>
  <si>
    <t>8 years 2 months 23 days</t>
  </si>
  <si>
    <t>Options Outstanding, Weighted Average Exercise Price</t>
  </si>
  <si>
    <t>Options Exercisable, Number Exercisable</t>
  </si>
  <si>
    <t>Options Exercisable, Weighted Average Exercise Price</t>
  </si>
  <si>
    <t>Options Outstanding, Weighted-Average Remaining Contractual Life, Exercisable (Years)</t>
  </si>
  <si>
    <t>4 years 1 month 28 days</t>
  </si>
  <si>
    <t>Stock options</t>
  </si>
  <si>
    <t>4 years 5 months 8 days</t>
  </si>
  <si>
    <t>Stock options | $0.63 - $0.82</t>
  </si>
  <si>
    <t>Lower range of price</t>
  </si>
  <si>
    <t>Upper range of price</t>
  </si>
  <si>
    <t>4 years 6 months</t>
  </si>
  <si>
    <t>Stock options | $0.83 - $1.07</t>
  </si>
  <si>
    <t>8 years</t>
  </si>
  <si>
    <t>Stock options | $1.08 - $2.20</t>
  </si>
  <si>
    <t>6 years 2 months 9 days</t>
  </si>
  <si>
    <t>Stock options | $2.21 - $50.00</t>
  </si>
  <si>
    <t>2 years 11 months 12 days</t>
  </si>
  <si>
    <t>Stock options | $50.01 - $100.00</t>
  </si>
  <si>
    <t>Stock options | $100.01 - $200.00</t>
  </si>
  <si>
    <t>Stock options | $200.01 - $526.40</t>
  </si>
  <si>
    <t>2 years 11 months 1 day</t>
  </si>
  <si>
    <t>Stock options | $0.82</t>
  </si>
  <si>
    <t>4 years 9 months 18 days</t>
  </si>
  <si>
    <t>Stock options | $1.07</t>
  </si>
  <si>
    <t>8 years 5 months 27 days</t>
  </si>
  <si>
    <t>Stock options | $2.00 - $2.20</t>
  </si>
  <si>
    <t>6 years 8 months 12 days</t>
  </si>
  <si>
    <t>Stock options | $11.60 - $50.00</t>
  </si>
  <si>
    <t>3 years 5 months 9 days</t>
  </si>
  <si>
    <t>Stock options | $50.00 - $90.80</t>
  </si>
  <si>
    <t>3 years 4 months 24 days</t>
  </si>
  <si>
    <t>Stock options | $127.60 - $207.60</t>
  </si>
  <si>
    <t>Stock options | $420.00 - $588.80</t>
  </si>
  <si>
    <t>2 years 1 month 6 days</t>
  </si>
  <si>
    <t>Stock Incentive Plans (Detail Textuals) - $ / shares</t>
  </si>
  <si>
    <t>Number of shares purchase</t>
  </si>
  <si>
    <t>Board of directors</t>
  </si>
  <si>
    <t>Board of directors | Subsequent Event</t>
  </si>
  <si>
    <t>Stock Incentive Plans (Detail Textuals 1) - USD ($)</t>
  </si>
  <si>
    <t>Options to purchase shares of common stock outstanding</t>
  </si>
  <si>
    <t>Common stock available for future grants or awards</t>
  </si>
  <si>
    <t>Term of plan</t>
  </si>
  <si>
    <t>10 years</t>
  </si>
  <si>
    <t>Vesting period</t>
  </si>
  <si>
    <t>3 years</t>
  </si>
  <si>
    <t>Unrecognized compensation cost related to unvested stock options</t>
  </si>
  <si>
    <t>Unrecognized compensation cost related to unvested stock options, recognition period</t>
  </si>
  <si>
    <t>Intrinsic value of options outstanding</t>
  </si>
  <si>
    <t>Intrinsic value of options exercisable</t>
  </si>
  <si>
    <t>Options outstanding exercise price</t>
  </si>
  <si>
    <t>Total grant date fair value of options vested</t>
  </si>
  <si>
    <t>Stock Incentive Plans (Details Textuals 2) - $ / shares</t>
  </si>
  <si>
    <t>Intellectual Property and Collaborative Agreements (Detail Textuals) $ in Millions</t>
  </si>
  <si>
    <t>Jan. 31, 2015USD ($)</t>
  </si>
  <si>
    <t>Dec. 31, 2014USD ($)</t>
  </si>
  <si>
    <t>Dec. 31, 2013USD ($)Compounds</t>
  </si>
  <si>
    <t>Aug. 31, 2013USD ($)</t>
  </si>
  <si>
    <t>Apr. 30, 2013USD ($)</t>
  </si>
  <si>
    <t>Dec. 31, 2011USD ($)</t>
  </si>
  <si>
    <t>MiNA</t>
  </si>
  <si>
    <t>Intellectual Property And Collaborative Agreements [Line Items]</t>
  </si>
  <si>
    <t>Maximum upfront, clinical, commercialization milestone payments and royalties received</t>
  </si>
  <si>
    <t>MiNA | Subsequent Event</t>
  </si>
  <si>
    <t>Upfront payment received under license agreement</t>
  </si>
  <si>
    <t>Arcturus</t>
  </si>
  <si>
    <t>Payment received under license agreement</t>
  </si>
  <si>
    <t>Tekmira</t>
  </si>
  <si>
    <t>Additional payment received</t>
  </si>
  <si>
    <t>Mirna</t>
  </si>
  <si>
    <t>Agreement termination period</t>
  </si>
  <si>
    <t>60 days</t>
  </si>
  <si>
    <t>Number of compounds | Compounds</t>
  </si>
  <si>
    <t>Future additional selection upfront payment</t>
  </si>
  <si>
    <t>Intellectual Property and Collaborative Agreements (Detail Textuals 1) € in Thousands, shares in Thousands, $ in Thousands</t>
  </si>
  <si>
    <t>May. 31, 2015USD ($)shares</t>
  </si>
  <si>
    <t>Jan. 31, 2015USD ($)shares</t>
  </si>
  <si>
    <t>Jul. 31, 2010USD ($)shares</t>
  </si>
  <si>
    <t>Mar. 31, 2010USD ($)</t>
  </si>
  <si>
    <t>Jun. 30, 2008EUR (€)</t>
  </si>
  <si>
    <t>Jun. 30, 2015USD ($)</t>
  </si>
  <si>
    <t>Dec. 31, 2013USD ($)shares</t>
  </si>
  <si>
    <t>Dec. 31, 2012shares</t>
  </si>
  <si>
    <t>Dec. 31, 2014EUR (€)</t>
  </si>
  <si>
    <t>Stock issued during period, value, purchase of assets</t>
  </si>
  <si>
    <t>Research and development expense</t>
  </si>
  <si>
    <t>Value of shares issued during period</t>
  </si>
  <si>
    <t>Valeant Pharmaceuticals</t>
  </si>
  <si>
    <t>Annual payment for per assigned patents</t>
  </si>
  <si>
    <t>Threshold limit of earned out payments</t>
  </si>
  <si>
    <t>Valeant Pharmaceuticals | First Conformationally Restricted Nucleotide Product</t>
  </si>
  <si>
    <t>Development milestone payments</t>
  </si>
  <si>
    <t>Valeant Pharmaceuticals | Second Conformationally Restricted Nucleotide Product</t>
  </si>
  <si>
    <t>Stock issued during period, shares, purchase of assets | shares</t>
  </si>
  <si>
    <t>Contractual agreements assets acquired payment percentage</t>
  </si>
  <si>
    <t>30.00%</t>
  </si>
  <si>
    <t>Assets acquired additional consideration maximum</t>
  </si>
  <si>
    <t>Common stock reserved for future issuance as additional consideration | shares</t>
  </si>
  <si>
    <t>Cash payable</t>
  </si>
  <si>
    <t>Additional common stock reserved for future issuance as consideration | shares</t>
  </si>
  <si>
    <t>License fee payable</t>
  </si>
  <si>
    <t>Number of common stock issued for settlement | shares</t>
  </si>
  <si>
    <t>Novosom | December 2011 license agreement with MiNA therapeutics</t>
  </si>
  <si>
    <t>Shares issued during period | shares</t>
  </si>
  <si>
    <t>Novosom | Subsequent Event</t>
  </si>
  <si>
    <t>University of Helsinki</t>
  </si>
  <si>
    <t>Development milestone payments | €</t>
  </si>
  <si>
    <t>Royalty advance | €</t>
  </si>
  <si>
    <t>Commitments and Contingencies (Detail Textuals) $ in Thousands</t>
  </si>
  <si>
    <t>Dec. 31, 2013USD ($)</t>
  </si>
  <si>
    <t>Letter of credit</t>
  </si>
  <si>
    <t>Commitments And Contingencies [Line Items]</t>
  </si>
  <si>
    <t>Drawn by landlord from letter of credit</t>
  </si>
  <si>
    <t>Subsequent Events (Detail Textuals) - USD ($) $ / shares in Units, $ in Thousands</t>
  </si>
  <si>
    <t>Aug. 05, 2015</t>
  </si>
  <si>
    <t>Subsequent Event [Line Items]</t>
  </si>
  <si>
    <t>Subsequent Event | Securities Purchase Agreement | Series D Convertible Preferred Stock</t>
  </si>
  <si>
    <t>Stated dividend rate</t>
  </si>
  <si>
    <t>5.00%</t>
  </si>
  <si>
    <t>Subsequent Event | Securities Purchase Agreement | Common Stock</t>
  </si>
  <si>
    <t>Common stock conversion price per share</t>
  </si>
  <si>
    <t>Intangible assets (Detail Textuals) - Cequent Pharmaceuticals, Inc. - USD ($) $ in Millions</t>
  </si>
  <si>
    <t>Dec. 31, 2011</t>
  </si>
  <si>
    <t>Jul. 31, 2010</t>
  </si>
  <si>
    <t>Business Acquisition [Line Items]</t>
  </si>
  <si>
    <t>Fair value discount rate</t>
  </si>
  <si>
    <t>22.00%</t>
  </si>
  <si>
    <t>Loss on impairment of intangible assets</t>
  </si>
  <si>
    <t>FAP</t>
  </si>
  <si>
    <t>tkRNAi</t>
  </si>
  <si>
    <t>Intangible assets (Detail Textuals 1) - USD ($) $ in Thousands</t>
  </si>
  <si>
    <t>Acquired deferred tax assets for federal and state net operating loss carry-forwards</t>
  </si>
  <si>
    <t>Deferred tax liability</t>
  </si>
  <si>
    <t>Cequent Pharmaceuticals, Inc.</t>
  </si>
  <si>
    <t>Tax credit carry-forwards</t>
  </si>
  <si>
    <t>Accrued Expenses (Details) - USD ($) $ in Thousands</t>
  </si>
  <si>
    <t>Corporate legal fees</t>
  </si>
  <si>
    <t>Audit, tax and filing services</t>
  </si>
  <si>
    <t>Interest accrued</t>
  </si>
  <si>
    <t>Taxes and Delaware fees</t>
  </si>
  <si>
    <t>Board fees</t>
  </si>
  <si>
    <t>Consulting equity instruments</t>
  </si>
  <si>
    <t>Sublicense fees</t>
  </si>
  <si>
    <t>Other miscellaneous</t>
  </si>
  <si>
    <t>Other accrued liabilities, Total</t>
  </si>
  <si>
    <t>Restructuring Charges (Detail Textuals) - Sep. 30, 2012 - Facility - Washington facility - USD ($) $ in Thousands, shares in Millions</t>
  </si>
  <si>
    <t>Restructuring Cost and Reserve [Line Items]</t>
  </si>
  <si>
    <t>Restructuring remaining 2012 rent</t>
  </si>
  <si>
    <t>Restructuring remaining 2013 rent</t>
  </si>
  <si>
    <t>Number of shares to be issuable on certain future financing events</t>
  </si>
  <si>
    <t>Value of shares to be issuable on certain future financing events</t>
  </si>
  <si>
    <t>Gain on lease termination</t>
  </si>
  <si>
    <t>Future rent charges</t>
  </si>
  <si>
    <t>Stock liability</t>
  </si>
  <si>
    <t>Notes Payable (Detail Textuals) $ / shares in Units, $ in Thousands, shares in Millions</t>
  </si>
  <si>
    <t>Feb. 24, 2014USD ($)shares</t>
  </si>
  <si>
    <t>Feb. 29, 2012USD ($)Investor$ / sharesshares</t>
  </si>
  <si>
    <t>Jun. 30, 2015USD ($)$ / shares</t>
  </si>
  <si>
    <t>Dec. 31, 2013USD ($)$ / shares</t>
  </si>
  <si>
    <t>Aug. 31, 2013$ / sharesshares</t>
  </si>
  <si>
    <t>Feb. 28, 2013$ / sharesshares</t>
  </si>
  <si>
    <t>Debt Instrument [Line Items]</t>
  </si>
  <si>
    <t>Gain (loss) on debt extinguishment | $</t>
  </si>
  <si>
    <t>Gain on the change in the fair value of embedded derivatives | $</t>
  </si>
  <si>
    <t>Notes payable, interest expenses | $</t>
  </si>
  <si>
    <t>Aggregate principal and interest amount of promissory notes | $</t>
  </si>
  <si>
    <t>Notes Payable | Price adjustable warrants</t>
  </si>
  <si>
    <t>Notes payable | $</t>
  </si>
  <si>
    <t>15.00%</t>
  </si>
  <si>
    <t>Number of investors | Investor</t>
  </si>
  <si>
    <t>Mandatory prepayment of additional price adjustable warrants</t>
  </si>
  <si>
    <t>Term of warrants</t>
  </si>
  <si>
    <t>5 years</t>
  </si>
  <si>
    <t>Notes Payable | Price adjustable warrants | Amendment One</t>
  </si>
  <si>
    <t>Notes Payable | Price adjustable warrants | Amendment Two</t>
  </si>
  <si>
    <t>Income Taxes (Details) - USD ($) $ in Thousands</t>
  </si>
  <si>
    <t>Deferred tax assets:</t>
  </si>
  <si>
    <t>Net operating loss carryforwards</t>
  </si>
  <si>
    <t>Tax credit carryforwards</t>
  </si>
  <si>
    <t>Depreciation and amortization</t>
  </si>
  <si>
    <t>Other</t>
  </si>
  <si>
    <t>Total deferred tax assets</t>
  </si>
  <si>
    <t>Valuation allowance</t>
  </si>
  <si>
    <t>Net deferred tax assets</t>
  </si>
  <si>
    <t>Deferred tax liabilities:</t>
  </si>
  <si>
    <t>Net deferred tax liabilities</t>
  </si>
  <si>
    <t>Income Taxes (Detail Textuals) - USD ($) $ in Thousands</t>
  </si>
  <si>
    <t>Income Taxes [Line Items]</t>
  </si>
  <si>
    <t>Increase (Decrease) in valuation allowances</t>
  </si>
  <si>
    <t>Federal</t>
  </si>
  <si>
    <t>Net operating loss carry-forwards</t>
  </si>
  <si>
    <t>Available tax credit carry forwards</t>
  </si>
  <si>
    <t>Stat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737207</v>
      </c>
    </row>
    <row spans="1:2" r="6">
      <c t="s" s="4" r="A6">
        <v>7</v>
      </c>
      <c t="s" s="4" r="B6">
        <v>8</v>
      </c>
    </row>
    <row spans="1:2" r="7">
      <c t="s" s="4" r="A7">
        <v>9</v>
      </c>
      <c t="s" s="6"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79</v>
      </c>
      <c t="s" s="2" r="B1">
        <v>1</v>
      </c>
      <c t="s" s="2" r="C1">
        <v>61</v>
      </c>
    </row>
    <row spans="1:3" r="2">
      <c t="s" s="2" r="B2">
        <v>2</v>
      </c>
      <c t="s" s="2" r="C2">
        <v>16</v>
      </c>
    </row>
    <row spans="1:3" r="3">
      <c t="s" s="3" r="A3">
        <v>180</v>
      </c>
    </row>
    <row spans="1:3" r="4">
      <c t="s" s="4" r="A4">
        <v>179</v>
      </c>
      <c t="s" s="4" r="B4">
        <v>181</v>
      </c>
      <c t="s" s="4" r="C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68"/>
    <col customWidth="1" max="3" min="3" width="80"/>
  </cols>
  <sheetData>
    <row spans="1:3" r="1">
      <c t="s" s="1" r="A1">
        <v>183</v>
      </c>
      <c t="s" s="2" r="B1">
        <v>1</v>
      </c>
      <c t="s" s="2" r="C1">
        <v>61</v>
      </c>
    </row>
    <row spans="1:3" r="2">
      <c t="s" s="2" r="B2">
        <v>2</v>
      </c>
      <c t="s" s="2" r="C2">
        <v>16</v>
      </c>
    </row>
    <row spans="1:3" r="3">
      <c t="s" s="3" r="A3">
        <v>184</v>
      </c>
    </row>
    <row spans="1:3" r="4">
      <c t="s" s="4" r="A4">
        <v>183</v>
      </c>
      <c t="s" s="4" r="B4">
        <v>185</v>
      </c>
      <c t="s" s="4" r="C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54"/>
    <col customWidth="1" max="3" min="3" width="80"/>
  </cols>
  <sheetData>
    <row spans="1:3" r="1">
      <c t="s" s="1" r="A1">
        <v>187</v>
      </c>
      <c t="s" s="2" r="B1">
        <v>1</v>
      </c>
      <c t="s" s="2" r="C1">
        <v>61</v>
      </c>
    </row>
    <row spans="1:3" r="2">
      <c t="s" s="2" r="B2">
        <v>2</v>
      </c>
      <c t="s" s="2" r="C2">
        <v>16</v>
      </c>
    </row>
    <row spans="1:3" r="3">
      <c t="s" s="3" r="A3">
        <v>188</v>
      </c>
    </row>
    <row spans="1:3" r="4">
      <c t="s" s="4" r="A4">
        <v>187</v>
      </c>
      <c t="s" s="4" r="B4">
        <v>189</v>
      </c>
      <c t="s" s="4" r="C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91</v>
      </c>
      <c t="s" s="2" r="B1">
        <v>1</v>
      </c>
      <c t="s" s="2" r="C1">
        <v>61</v>
      </c>
    </row>
    <row spans="1:3" r="2">
      <c t="s" s="2" r="B2">
        <v>2</v>
      </c>
      <c t="s" s="2" r="C2">
        <v>16</v>
      </c>
    </row>
    <row spans="1:3" r="3">
      <c t="s" s="3" r="A3">
        <v>192</v>
      </c>
    </row>
    <row spans="1:3" r="4">
      <c t="s" s="4" r="A4">
        <v>191</v>
      </c>
      <c t="s" s="4" r="B4">
        <v>193</v>
      </c>
      <c t="s" s="4" r="C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v>
      </c>
      <c t="s" s="2" r="B1">
        <v>61</v>
      </c>
    </row>
    <row spans="1:2" r="2">
      <c t="s" s="2" r="B2">
        <v>16</v>
      </c>
    </row>
    <row spans="1:2" r="3">
      <c t="s" s="3" r="A3">
        <v>195</v>
      </c>
    </row>
    <row spans="1:2" r="4">
      <c t="s" s="4" r="A4">
        <v>23</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61</v>
      </c>
    </row>
    <row spans="1:2" r="2">
      <c t="s" s="2" r="B2">
        <v>16</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61</v>
      </c>
    </row>
    <row spans="1:2" r="2">
      <c t="s" s="2" r="B2">
        <v>16</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3</v>
      </c>
      <c t="s" s="2" r="B1">
        <v>61</v>
      </c>
    </row>
    <row spans="1:2" r="2">
      <c t="s" s="2" r="B2">
        <v>16</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6</v>
      </c>
      <c t="s" s="2" r="B1">
        <v>61</v>
      </c>
    </row>
    <row spans="1:2" r="2">
      <c t="s" s="2" r="B2">
        <v>16</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s="1" r="A1">
        <v>209</v>
      </c>
      <c t="s" s="2" r="B1">
        <v>1</v>
      </c>
      <c t="s" s="2" r="C1">
        <v>61</v>
      </c>
    </row>
    <row spans="1:3" r="2">
      <c t="s" s="2" r="B2">
        <v>2</v>
      </c>
      <c t="s" s="2" r="C2">
        <v>16</v>
      </c>
    </row>
    <row spans="1:3" r="3">
      <c t="s" s="3" r="A3">
        <v>210</v>
      </c>
    </row>
    <row spans="1:3" r="4">
      <c t="s" s="4" r="A4">
        <v>211</v>
      </c>
      <c t="s" s="4" r="C4">
        <v>211</v>
      </c>
    </row>
    <row spans="1:3" r="5">
      <c t="s" s="4" r="A5">
        <v>212</v>
      </c>
      <c t="s" s="4" r="B5">
        <v>213</v>
      </c>
    </row>
    <row spans="1:3" r="6">
      <c t="s" s="4" r="A6">
        <v>214</v>
      </c>
      <c t="s" s="4" r="B6">
        <v>215</v>
      </c>
      <c t="s" s="4" r="C6">
        <v>214</v>
      </c>
    </row>
    <row spans="1:3" r="7">
      <c t="s" s="4" r="A7">
        <v>216</v>
      </c>
      <c t="s" s="4" r="C7">
        <v>216</v>
      </c>
    </row>
    <row spans="1:3" r="8">
      <c t="s" s="4" r="A8">
        <v>217</v>
      </c>
      <c t="s" s="4" r="B8">
        <v>218</v>
      </c>
      <c t="s" s="4" r="C8">
        <v>219</v>
      </c>
    </row>
    <row spans="1:3" r="9">
      <c t="s" s="4" r="A9">
        <v>220</v>
      </c>
      <c t="s" s="4" r="C9">
        <v>221</v>
      </c>
    </row>
    <row spans="1:3" r="10">
      <c t="s" s="4" r="A10">
        <v>222</v>
      </c>
      <c t="s" s="4" r="C10">
        <v>223</v>
      </c>
    </row>
    <row spans="1:3" r="11">
      <c t="s" s="4" r="A11">
        <v>224</v>
      </c>
      <c t="s" s="4" r="C11">
        <v>225</v>
      </c>
    </row>
    <row spans="1:3" r="12">
      <c t="s" s="4" r="A12">
        <v>226</v>
      </c>
      <c t="s" s="4" r="C12">
        <v>227</v>
      </c>
    </row>
    <row spans="1:3" r="13">
      <c t="s" s="4" r="A13">
        <v>228</v>
      </c>
      <c t="s" s="4" r="C13">
        <v>228</v>
      </c>
    </row>
    <row spans="1:3" r="14">
      <c t="s" s="4" r="A14">
        <v>229</v>
      </c>
      <c t="s" s="4" r="C14">
        <v>230</v>
      </c>
    </row>
    <row spans="1:3" r="15">
      <c t="s" s="4" r="A15">
        <v>231</v>
      </c>
      <c t="s" s="4" r="B15">
        <v>232</v>
      </c>
      <c t="s" s="4" r="C15">
        <v>233</v>
      </c>
    </row>
    <row spans="1:3" r="16">
      <c t="s" s="4" r="A16">
        <v>203</v>
      </c>
      <c t="s" s="4" r="C16">
        <v>234</v>
      </c>
    </row>
    <row spans="1:3" r="17">
      <c t="s" s="4" r="A17">
        <v>206</v>
      </c>
      <c t="s" s="4" r="C17">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726</v>
      </c>
      <c t="n" s="7" r="C3">
        <v>1824</v>
      </c>
      <c t="n" s="7" r="D3">
        <v>909</v>
      </c>
    </row>
    <row spans="1:4" r="4">
      <c t="s" s="4" r="A4">
        <v>20</v>
      </c>
      <c t="n" s="5" r="C4">
        <v>500</v>
      </c>
      <c t="n" s="5" r="D4">
        <v>5</v>
      </c>
    </row>
    <row spans="1:4" r="5">
      <c t="s" s="4" r="A5">
        <v>21</v>
      </c>
      <c t="n" s="7" r="B5">
        <v>83</v>
      </c>
      <c t="n" s="5" r="C5">
        <v>192</v>
      </c>
      <c t="n" s="5" r="D5">
        <v>128</v>
      </c>
    </row>
    <row spans="1:4" r="6">
      <c t="s" s="4" r="A6">
        <v>22</v>
      </c>
      <c t="n" s="5" r="B6">
        <v>809</v>
      </c>
      <c t="n" s="5" r="C6">
        <v>2516</v>
      </c>
      <c t="n" s="5" r="D6">
        <v>1042</v>
      </c>
    </row>
    <row spans="1:4" r="7">
      <c t="s" s="4" r="A7">
        <v>23</v>
      </c>
      <c t="n" s="5" r="B7">
        <v>6700</v>
      </c>
      <c t="n" s="5" r="C7">
        <v>6700</v>
      </c>
      <c t="n" s="5" r="D7">
        <v>6700</v>
      </c>
    </row>
    <row spans="1:4" r="8">
      <c t="s" s="4" r="A8">
        <v>24</v>
      </c>
      <c t="n" s="5" r="B8">
        <v>45</v>
      </c>
    </row>
    <row spans="1:4" r="9">
      <c t="s" s="4" r="A9">
        <v>25</v>
      </c>
      <c t="n" s="5" r="B9">
        <v>7554</v>
      </c>
      <c t="n" s="5" r="C9">
        <v>9216</v>
      </c>
      <c t="n" s="5" r="D9">
        <v>7742</v>
      </c>
    </row>
    <row spans="1:4" r="10">
      <c t="s" s="3" r="A10">
        <v>26</v>
      </c>
    </row>
    <row spans="1:4" r="11">
      <c t="s" s="4" r="A11">
        <v>27</v>
      </c>
      <c t="n" s="5" r="B11">
        <v>502</v>
      </c>
      <c t="n" s="5" r="C11">
        <v>687</v>
      </c>
      <c t="n" s="5" r="D11">
        <v>1614</v>
      </c>
    </row>
    <row spans="1:4" r="12">
      <c t="s" s="4" r="A12">
        <v>28</v>
      </c>
      <c t="n" s="5" r="B12">
        <v>271</v>
      </c>
      <c t="n" s="5" r="C12">
        <v>183</v>
      </c>
      <c t="n" s="5" r="D12">
        <v>1505</v>
      </c>
    </row>
    <row spans="1:4" r="13">
      <c t="s" s="4" r="A13">
        <v>29</v>
      </c>
      <c t="n" s="5" r="D13">
        <v>147</v>
      </c>
    </row>
    <row spans="1:4" r="14">
      <c t="s" s="4" r="A14">
        <v>30</v>
      </c>
      <c t="n" s="5" r="B14">
        <v>1349</v>
      </c>
      <c t="n" s="5" r="C14">
        <v>1072</v>
      </c>
      <c t="n" s="5" r="D14">
        <v>1315</v>
      </c>
    </row>
    <row spans="1:4" r="15">
      <c t="s" s="4" r="A15">
        <v>31</v>
      </c>
      <c t="n" s="5" r="D15">
        <v>12</v>
      </c>
    </row>
    <row spans="1:4" r="16">
      <c t="s" s="4" r="A16">
        <v>32</v>
      </c>
      <c t="n" s="5" r="D16">
        <v>1615</v>
      </c>
    </row>
    <row spans="1:4" r="17">
      <c t="s" s="4" r="A17">
        <v>33</v>
      </c>
      <c t="n" s="5" r="D17">
        <v>8</v>
      </c>
    </row>
    <row spans="1:4" r="18">
      <c t="s" s="4" r="A18">
        <v>34</v>
      </c>
      <c t="n" s="5" r="B18">
        <v>2122</v>
      </c>
      <c t="n" s="5" r="C18">
        <v>1942</v>
      </c>
      <c t="n" s="5" r="D18">
        <v>6216</v>
      </c>
    </row>
    <row spans="1:4" r="19">
      <c t="s" s="4" r="A19">
        <v>35</v>
      </c>
      <c t="n" s="7" r="B19">
        <v>5582</v>
      </c>
      <c t="n" s="5" r="C19">
        <v>9225</v>
      </c>
      <c t="n" s="5" r="D19">
        <v>5226</v>
      </c>
    </row>
    <row spans="1:4" r="20">
      <c t="s" s="4" r="A20">
        <v>36</v>
      </c>
      <c t="n" s="5" r="C20">
        <v>75</v>
      </c>
      <c t="n" s="5" r="D20">
        <v>1019</v>
      </c>
    </row>
    <row spans="1:4" r="21">
      <c t="s" s="4" r="A21">
        <v>37</v>
      </c>
      <c t="n" s="7" r="B21">
        <v>2345</v>
      </c>
      <c t="n" s="5" r="C21">
        <v>2345</v>
      </c>
      <c t="n" s="5" r="D21">
        <v>2345</v>
      </c>
    </row>
    <row spans="1:4" r="22">
      <c t="s" s="4" r="A22">
        <v>38</v>
      </c>
      <c t="n" s="7" r="B22">
        <v>10049</v>
      </c>
      <c t="n" s="7" r="C22">
        <v>13587</v>
      </c>
      <c t="n" s="7" r="D22">
        <v>14806</v>
      </c>
    </row>
    <row spans="1:4" r="23">
      <c t="s" s="4" r="A23">
        <v>39</v>
      </c>
    </row>
    <row spans="1:4" r="24">
      <c t="s" s="3" r="A24">
        <v>40</v>
      </c>
    </row>
    <row spans="1:4" r="25">
      <c t="s" s="4" r="A25">
        <v>41</v>
      </c>
      <c t="n" s="7" r="B25">
        <v>159</v>
      </c>
      <c t="n" s="7" r="C25">
        <v>153</v>
      </c>
      <c t="n" s="7" r="D25">
        <v>102</v>
      </c>
    </row>
    <row spans="1:4" r="26">
      <c t="s" s="4" r="A26">
        <v>42</v>
      </c>
      <c t="n" s="5" r="B26">
        <v>333816</v>
      </c>
      <c t="n" s="5" r="C26">
        <v>333264</v>
      </c>
      <c t="n" s="5" r="D26">
        <v>324145</v>
      </c>
    </row>
    <row spans="1:4" r="27">
      <c t="s" s="4" r="A27">
        <v>43</v>
      </c>
      <c t="n" s="5" r="B27">
        <v>-336470</v>
      </c>
      <c t="n" s="5" r="C27">
        <v>-337788</v>
      </c>
      <c t="n" s="5" r="D27">
        <v>-331311</v>
      </c>
    </row>
    <row spans="1:4" r="28">
      <c t="s" s="4" r="A28">
        <v>44</v>
      </c>
      <c t="n" s="5" r="B28">
        <v>-2495</v>
      </c>
      <c t="n" s="5" r="C28">
        <v>-4371</v>
      </c>
      <c t="n" s="5" r="D28">
        <v>-7064</v>
      </c>
    </row>
    <row spans="1:4" r="29">
      <c t="s" s="4" r="A29">
        <v>45</v>
      </c>
      <c t="n" s="7" r="B29">
        <v>7554</v>
      </c>
      <c t="n" s="7" r="C29">
        <v>9216</v>
      </c>
      <c t="n" s="7" r="D29">
        <v>7742</v>
      </c>
    </row>
    <row spans="1:4" r="30">
      <c t="s" s="4" r="A30">
        <v>46</v>
      </c>
    </row>
    <row spans="1:4" r="31">
      <c t="s" s="3" r="A31">
        <v>40</v>
      </c>
    </row>
    <row spans="1:4" r="32">
      <c t="s" s="4" r="A32">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6</v>
      </c>
      <c t="s" s="2" r="B1">
        <v>1</v>
      </c>
      <c t="s" s="2" r="C1">
        <v>61</v>
      </c>
    </row>
    <row spans="1:3" r="2">
      <c t="s" s="2" r="B2">
        <v>2</v>
      </c>
      <c t="s" s="2" r="C2">
        <v>16</v>
      </c>
    </row>
    <row spans="1:3" r="3">
      <c t="s" s="3" r="A3">
        <v>172</v>
      </c>
    </row>
    <row spans="1:3" r="4">
      <c t="s" s="4" r="A4">
        <v>237</v>
      </c>
      <c t="s" s="4" r="B4">
        <v>238</v>
      </c>
      <c t="s" s="4" r="C4">
        <v>239</v>
      </c>
    </row>
    <row spans="1:3" r="5">
      <c t="s" s="4" r="A5">
        <v>240</v>
      </c>
      <c t="s" s="4" r="C5">
        <v>241</v>
      </c>
    </row>
    <row spans="1:3" r="6">
      <c t="s" s="4" r="A6">
        <v>242</v>
      </c>
      <c t="s" s="4" r="B6">
        <v>243</v>
      </c>
      <c t="s" s="4" r="C6">
        <v>244</v>
      </c>
    </row>
    <row spans="1:3" r="7">
      <c t="s" s="4" r="A7">
        <v>245</v>
      </c>
      <c t="s" s="4" r="B7">
        <v>246</v>
      </c>
      <c t="s" s="4" r="C7">
        <v>247</v>
      </c>
    </row>
    <row spans="1:3" r="8">
      <c t="s" s="4" r="A8">
        <v>248</v>
      </c>
      <c t="s" s="4" r="B8">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250</v>
      </c>
      <c t="s" s="2" r="B1">
        <v>1</v>
      </c>
      <c t="s" s="2" r="C1">
        <v>61</v>
      </c>
    </row>
    <row spans="1:3" r="2">
      <c t="s" s="2" r="B2">
        <v>2</v>
      </c>
      <c t="s" s="2" r="C2">
        <v>16</v>
      </c>
    </row>
    <row spans="1:3" r="3">
      <c t="s" s="3" r="A3">
        <v>176</v>
      </c>
    </row>
    <row spans="1:3" r="4">
      <c t="s" s="4" r="A4">
        <v>251</v>
      </c>
      <c t="s" s="4" r="B4">
        <v>252</v>
      </c>
      <c t="s" s="4" r="C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54</v>
      </c>
      <c t="s" s="2" r="B1">
        <v>1</v>
      </c>
      <c t="s" s="2" r="C1">
        <v>61</v>
      </c>
    </row>
    <row spans="1:3" r="2">
      <c t="s" s="2" r="B2">
        <v>2</v>
      </c>
      <c t="s" s="2" r="C2">
        <v>16</v>
      </c>
    </row>
    <row spans="1:3" r="3">
      <c t="s" s="3" r="A3">
        <v>180</v>
      </c>
    </row>
    <row spans="1:3" r="4">
      <c t="s" s="4" r="A4">
        <v>255</v>
      </c>
      <c t="s" s="4" r="B4">
        <v>256</v>
      </c>
      <c t="s" s="4" r="C4">
        <v>257</v>
      </c>
    </row>
    <row spans="1:3" r="5">
      <c t="s" s="4" r="A5">
        <v>258</v>
      </c>
      <c t="s" s="4" r="B5">
        <v>259</v>
      </c>
      <c t="s" s="4" r="C5">
        <v>260</v>
      </c>
    </row>
    <row spans="1:3" r="6">
      <c t="s" s="4" r="A6">
        <v>261</v>
      </c>
      <c t="s" s="4" r="B6">
        <v>262</v>
      </c>
      <c t="s" s="4" r="C6">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4</v>
      </c>
      <c t="s" s="2" r="B1">
        <v>61</v>
      </c>
    </row>
    <row spans="1:2" r="2">
      <c t="s" s="2" r="B2">
        <v>16</v>
      </c>
    </row>
    <row spans="1:2" r="3">
      <c t="s" s="3" r="A3">
        <v>198</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7</v>
      </c>
      <c t="s" s="2" r="B1">
        <v>61</v>
      </c>
    </row>
    <row spans="1:2" r="2">
      <c t="s" s="2" r="B2">
        <v>16</v>
      </c>
    </row>
    <row spans="1:2" r="3">
      <c t="s" s="3" r="A3">
        <v>207</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0</v>
      </c>
      <c t="s" s="2" r="B1">
        <v>2</v>
      </c>
      <c t="s" s="2" r="C1">
        <v>16</v>
      </c>
      <c t="s" s="2" r="D1">
        <v>17</v>
      </c>
    </row>
    <row spans="1:4" r="2">
      <c t="s" s="3" r="A2">
        <v>271</v>
      </c>
    </row>
    <row spans="1:4" r="3">
      <c t="s" s="4" r="A3">
        <v>35</v>
      </c>
      <c t="n" s="7" r="B3">
        <v>5582</v>
      </c>
      <c t="n" s="7" r="C3">
        <v>9225</v>
      </c>
      <c t="n" s="7" r="D3">
        <v>5226</v>
      </c>
    </row>
    <row spans="1:4" r="4">
      <c t="s" s="4" r="A4">
        <v>272</v>
      </c>
      <c t="n" s="5" r="C4">
        <v>75</v>
      </c>
      <c t="n" s="5" r="D4">
        <v>1019</v>
      </c>
    </row>
    <row spans="1:4" r="5">
      <c t="s" s="4" r="A5">
        <v>273</v>
      </c>
    </row>
    <row spans="1:4" r="6">
      <c t="s" s="3" r="A6">
        <v>271</v>
      </c>
    </row>
    <row spans="1:4" r="7">
      <c t="s" s="4" r="A7">
        <v>35</v>
      </c>
      <c t="n" s="7" r="B7">
        <v>5582</v>
      </c>
      <c t="n" s="5" r="C7">
        <v>9225</v>
      </c>
      <c t="n" s="5" r="D7">
        <v>5226</v>
      </c>
    </row>
    <row spans="1:4" r="8">
      <c t="s" s="4" r="A8">
        <v>272</v>
      </c>
      <c t="n" s="5" r="C8">
        <v>75</v>
      </c>
      <c t="n" s="5" r="D8">
        <v>1019</v>
      </c>
    </row>
    <row spans="1:4" r="9">
      <c t="s" s="4" r="A9">
        <v>274</v>
      </c>
      <c t="n" s="7" r="B9">
        <v>5582</v>
      </c>
      <c t="n" s="7" r="C9">
        <v>9300</v>
      </c>
      <c t="n" s="7" r="D9">
        <v>6245</v>
      </c>
    </row>
    <row spans="1:4" r="10">
      <c t="s" s="4" r="A10">
        <v>275</v>
      </c>
    </row>
    <row spans="1:4" r="11">
      <c t="s" s="3" r="A11">
        <v>271</v>
      </c>
    </row>
    <row spans="1:4" r="12">
      <c t="s" s="4" r="A12">
        <v>35</v>
      </c>
    </row>
    <row spans="1:4" r="13">
      <c t="s" s="4" r="A13">
        <v>272</v>
      </c>
      <c t="n" s="7" r="C13">
        <v>75</v>
      </c>
      <c t="n" s="7" r="D13">
        <v>1019</v>
      </c>
    </row>
    <row spans="1:4" r="14">
      <c t="s" s="4" r="A14">
        <v>274</v>
      </c>
      <c t="n" s="7" r="C14">
        <v>75</v>
      </c>
      <c t="n" s="7" r="D14">
        <v>1019</v>
      </c>
    </row>
    <row spans="1:4" r="15">
      <c t="s" s="4" r="A15">
        <v>276</v>
      </c>
    </row>
    <row spans="1:4" r="16">
      <c t="s" s="3" r="A16">
        <v>271</v>
      </c>
    </row>
    <row spans="1:4" r="17">
      <c t="s" s="4" r="A17">
        <v>35</v>
      </c>
    </row>
    <row spans="1:4" r="18">
      <c t="s" s="4" r="A18">
        <v>272</v>
      </c>
    </row>
    <row spans="1:4" r="19">
      <c t="s" s="4" r="A19">
        <v>274</v>
      </c>
    </row>
    <row spans="1:4" r="20">
      <c t="s" s="4" r="A20">
        <v>277</v>
      </c>
    </row>
    <row spans="1:4" r="21">
      <c t="s" s="3" r="A21">
        <v>271</v>
      </c>
    </row>
    <row spans="1:4" r="22">
      <c t="s" s="4" r="A22">
        <v>35</v>
      </c>
      <c t="n" s="7" r="B22">
        <v>5582</v>
      </c>
      <c t="n" s="7" r="C22">
        <v>9225</v>
      </c>
      <c t="n" s="7" r="D22">
        <v>5226</v>
      </c>
    </row>
    <row spans="1:4" r="23">
      <c t="s" s="4" r="A23">
        <v>272</v>
      </c>
    </row>
    <row spans="1:4" r="24">
      <c t="s" s="4" r="A24">
        <v>274</v>
      </c>
      <c t="n" s="7" r="B24">
        <v>5582</v>
      </c>
      <c t="n" s="7" r="C24">
        <v>9225</v>
      </c>
      <c t="n" s="7" r="D24">
        <v>52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24"/>
    <col customWidth="1" max="6" min="6" width="17"/>
    <col customWidth="1" max="7" min="7" width="25"/>
  </cols>
  <sheetData>
    <row spans="1:7" r="1">
      <c t="s" s="1" r="A1">
        <v>278</v>
      </c>
      <c t="s" s="2" r="B1">
        <v>60</v>
      </c>
      <c t="s" s="2" r="C1">
        <v>1</v>
      </c>
      <c t="s" s="2" r="E1">
        <v>61</v>
      </c>
    </row>
    <row spans="1:7" r="2">
      <c t="s" s="2" r="B2">
        <v>2</v>
      </c>
      <c t="s" s="2" r="C2">
        <v>2</v>
      </c>
      <c t="s" s="2" r="D2">
        <v>62</v>
      </c>
      <c t="s" s="2" r="E2">
        <v>16</v>
      </c>
      <c t="s" s="2" r="F2">
        <v>17</v>
      </c>
      <c t="s" s="2" r="G2">
        <v>279</v>
      </c>
    </row>
    <row spans="1:7" r="3">
      <c t="s" s="3" r="A3">
        <v>35</v>
      </c>
    </row>
    <row spans="1:7" r="4">
      <c t="s" s="4" r="A4">
        <v>280</v>
      </c>
      <c t="n" s="7" r="C4">
        <v>9225</v>
      </c>
      <c t="n" s="7" r="D4">
        <v>5226</v>
      </c>
      <c t="n" s="7" r="E4">
        <v>5226</v>
      </c>
    </row>
    <row spans="1:7" r="5">
      <c t="s" s="4" r="A5">
        <v>281</v>
      </c>
      <c t="n" s="7" r="B5">
        <v>-1914</v>
      </c>
      <c t="n" s="5" r="C5">
        <v>-3643</v>
      </c>
    </row>
    <row spans="1:7" r="6">
      <c t="s" s="4" r="A6">
        <v>282</v>
      </c>
      <c t="n" s="5" r="B6">
        <v>5582</v>
      </c>
      <c t="n" s="5" r="C6">
        <v>5582</v>
      </c>
      <c t="n" s="5" r="E6">
        <v>9225</v>
      </c>
      <c t="n" s="7" r="F6">
        <v>5226</v>
      </c>
    </row>
    <row spans="1:7" r="7">
      <c t="s" s="4" r="A7">
        <v>283</v>
      </c>
    </row>
    <row spans="1:7" r="8">
      <c t="s" s="3" r="A8">
        <v>35</v>
      </c>
    </row>
    <row spans="1:7" r="9">
      <c t="s" s="4" r="A9">
        <v>280</v>
      </c>
      <c t="n" s="5" r="C9">
        <v>9225</v>
      </c>
      <c t="n" s="7" r="D9">
        <v>5226</v>
      </c>
      <c t="n" s="5" r="E9">
        <v>5226</v>
      </c>
      <c t="n" s="5" r="F9">
        <v>4169</v>
      </c>
    </row>
    <row spans="1:7" r="10">
      <c t="s" s="4" r="A10">
        <v>284</v>
      </c>
      <c t="n" s="5" r="F10">
        <v>1208</v>
      </c>
    </row>
    <row spans="1:7" r="11">
      <c t="s" s="4" r="A11">
        <v>285</v>
      </c>
      <c t="n" s="5" r="E11">
        <v>5929</v>
      </c>
    </row>
    <row spans="1:7" r="12">
      <c t="s" s="4" r="A12">
        <v>281</v>
      </c>
      <c t="n" s="5" r="C12">
        <v>-3643</v>
      </c>
      <c t="n" s="5" r="E12">
        <v>-13</v>
      </c>
      <c t="n" s="5" r="F12">
        <v>-151</v>
      </c>
    </row>
    <row spans="1:7" r="13">
      <c t="s" s="4" r="A13">
        <v>286</v>
      </c>
      <c t="n" s="5" r="E13">
        <v>-1917</v>
      </c>
    </row>
    <row spans="1:7" r="14">
      <c t="s" s="4" r="A14">
        <v>282</v>
      </c>
      <c t="n" s="7" r="B14">
        <v>5582</v>
      </c>
      <c t="n" s="7" r="C14">
        <v>5582</v>
      </c>
      <c t="n" s="7" r="E14">
        <v>9225</v>
      </c>
      <c t="n" s="7" r="F14">
        <v>5226</v>
      </c>
      <c t="n" s="7" r="G14">
        <v>4169</v>
      </c>
    </row>
    <row spans="1:7" r="15">
      <c t="s" s="3" r="A15">
        <v>287</v>
      </c>
    </row>
    <row spans="1:7" r="16">
      <c t="s" s="4" r="A16">
        <v>280</v>
      </c>
      <c t="n" s="9" r="C16">
        <v>0.42</v>
      </c>
      <c t="n" s="9" r="D16">
        <v>0.28</v>
      </c>
      <c t="n" s="9" r="E16">
        <v>0.28</v>
      </c>
      <c t="n" s="9" r="F16">
        <v>0.28</v>
      </c>
    </row>
    <row spans="1:7" r="17">
      <c t="s" s="4" r="A17">
        <v>288</v>
      </c>
      <c t="n" s="10" r="F17">
        <v>0.28</v>
      </c>
    </row>
    <row spans="1:7" r="18">
      <c t="s" s="4" r="A18">
        <v>289</v>
      </c>
      <c t="n" s="10" r="E18">
        <v>0.75</v>
      </c>
    </row>
    <row spans="1:7" r="19">
      <c t="s" s="4" r="A19">
        <v>290</v>
      </c>
      <c t="n" s="10" r="E19">
        <v>0.36</v>
      </c>
    </row>
    <row spans="1:7" r="20">
      <c t="s" s="4" r="A20">
        <v>282</v>
      </c>
      <c t="n" s="9" r="B20">
        <v>0.42</v>
      </c>
      <c t="n" s="10" r="C20">
        <v>0.42</v>
      </c>
      <c t="n" s="10" r="E20">
        <v>0.42</v>
      </c>
      <c t="n" s="10" r="F20">
        <v>0.28</v>
      </c>
      <c t="n" s="9" r="G20">
        <v>0.28</v>
      </c>
    </row>
    <row spans="1:7" r="21">
      <c t="s" s="3" r="A21">
        <v>291</v>
      </c>
    </row>
    <row spans="1:7" r="22">
      <c t="s" s="4" r="A22">
        <v>280</v>
      </c>
      <c t="n" s="10" r="C22">
        <v>0.95</v>
      </c>
      <c t="n" s="11" r="D22">
        <v>0.4</v>
      </c>
      <c t="n" s="12" r="E22">
        <v>0.4</v>
      </c>
      <c t="n" s="10" r="F22">
        <v>0.46</v>
      </c>
    </row>
    <row spans="1:7" r="23">
      <c t="s" s="4" r="A23">
        <v>292</v>
      </c>
      <c t="n" s="10" r="F23">
        <v>0.28</v>
      </c>
    </row>
    <row spans="1:7" r="24">
      <c t="s" s="4" r="A24">
        <v>293</v>
      </c>
      <c t="n" s="10" r="E24">
        <v>1.5</v>
      </c>
    </row>
    <row spans="1:7" r="25">
      <c t="s" s="4" r="A25">
        <v>294</v>
      </c>
      <c t="n" s="10" r="E25">
        <v>1.14</v>
      </c>
    </row>
    <row spans="1:7" r="26">
      <c t="s" s="4" r="A26">
        <v>282</v>
      </c>
      <c t="n" s="9" r="B26">
        <v>0.59</v>
      </c>
      <c t="n" s="9" r="C26">
        <v>0.59</v>
      </c>
      <c t="n" s="9" r="E26">
        <v>0.95</v>
      </c>
      <c t="n" s="11" r="F26">
        <v>0.4</v>
      </c>
      <c t="n" s="9" r="G26">
        <v>0.46</v>
      </c>
    </row>
    <row spans="1:7" r="27">
      <c t="s" s="3" r="A27">
        <v>295</v>
      </c>
    </row>
    <row spans="1:7" r="28">
      <c t="s" s="4" r="A28">
        <v>280</v>
      </c>
      <c t="s" s="4" r="C28">
        <v>296</v>
      </c>
      <c t="s" s="4" r="D28">
        <v>297</v>
      </c>
      <c t="s" s="4" r="E28">
        <v>297</v>
      </c>
      <c t="s" s="4" r="F28">
        <v>298</v>
      </c>
    </row>
    <row spans="1:7" r="29">
      <c t="s" s="4" r="A29">
        <v>299</v>
      </c>
      <c t="s" s="4" r="F29">
        <v>300</v>
      </c>
    </row>
    <row spans="1:7" r="30">
      <c t="s" s="4" r="A30">
        <v>301</v>
      </c>
      <c t="s" s="4" r="E30">
        <v>302</v>
      </c>
    </row>
    <row spans="1:7" r="31">
      <c t="s" s="4" r="A31">
        <v>303</v>
      </c>
      <c t="s" s="4" r="E31">
        <v>304</v>
      </c>
    </row>
    <row spans="1:7" r="32">
      <c t="s" s="4" r="A32">
        <v>282</v>
      </c>
      <c t="s" s="4" r="B32">
        <v>305</v>
      </c>
      <c t="s" s="4" r="C32">
        <v>305</v>
      </c>
      <c t="s" s="4" r="E32">
        <v>296</v>
      </c>
      <c t="s" s="4" r="F32">
        <v>297</v>
      </c>
      <c t="s" s="4" r="G32">
        <v>298</v>
      </c>
    </row>
    <row spans="1:7" r="33">
      <c t="s" s="3" r="A33">
        <v>306</v>
      </c>
    </row>
    <row spans="1:7" r="34">
      <c t="s" s="4" r="A34">
        <v>306</v>
      </c>
      <c t="s" s="4" r="C34">
        <v>307</v>
      </c>
      <c t="s" s="4" r="E34">
        <v>308</v>
      </c>
      <c t="s" s="4" r="F34">
        <v>309</v>
      </c>
      <c t="s" s="4" r="G34">
        <v>310</v>
      </c>
    </row>
    <row spans="1:7" r="35">
      <c t="s" s="4" r="A35">
        <v>311</v>
      </c>
      <c t="s" s="4" r="F35">
        <v>312</v>
      </c>
    </row>
    <row spans="1:7" r="36">
      <c t="s" s="4" r="A36">
        <v>313</v>
      </c>
      <c t="s" s="4" r="E36">
        <v>314</v>
      </c>
    </row>
    <row spans="1:7" r="37">
      <c t="s" s="4" r="A37">
        <v>315</v>
      </c>
      <c t="s" s="4" r="E37">
        <v>316</v>
      </c>
    </row>
    <row spans="1:7" r="38">
      <c t="s" s="3" r="A38">
        <v>317</v>
      </c>
    </row>
    <row spans="1:7" r="39">
      <c t="s" s="4" r="A39">
        <v>280</v>
      </c>
      <c t="s" s="4" r="C39">
        <v>318</v>
      </c>
      <c t="s" s="4" r="D39">
        <v>319</v>
      </c>
      <c t="s" s="4" r="E39">
        <v>319</v>
      </c>
      <c t="s" s="4" r="F39">
        <v>320</v>
      </c>
    </row>
    <row spans="1:7" r="40">
      <c t="s" s="4" r="A40">
        <v>321</v>
      </c>
      <c t="s" s="4" r="F40">
        <v>322</v>
      </c>
    </row>
    <row spans="1:7" r="41">
      <c t="s" s="4" r="A41">
        <v>323</v>
      </c>
      <c t="s" s="4" r="E41">
        <v>324</v>
      </c>
    </row>
    <row spans="1:7" r="42">
      <c t="s" s="4" r="A42">
        <v>325</v>
      </c>
      <c t="s" s="4" r="E42">
        <v>326</v>
      </c>
    </row>
    <row spans="1:7" r="43">
      <c t="s" s="4" r="A43">
        <v>282</v>
      </c>
      <c t="s" s="4" r="B43">
        <v>327</v>
      </c>
      <c t="s" s="4" r="C43">
        <v>327</v>
      </c>
      <c t="s" s="4" r="E43">
        <v>318</v>
      </c>
      <c t="s" s="4" r="F43">
        <v>319</v>
      </c>
      <c t="s" s="4" r="G43">
        <v>320</v>
      </c>
    </row>
  </sheetData>
  <mergeCells count="3">
    <mergeCell ref="A1:A2"/>
    <mergeCell ref="C1:D1"/>
    <mergeCell ref="E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28</v>
      </c>
      <c t="s" s="2" r="B1">
        <v>60</v>
      </c>
      <c t="s" s="2" r="D1">
        <v>1</v>
      </c>
      <c t="s" s="2" r="F1">
        <v>61</v>
      </c>
    </row>
    <row spans="1:7" r="2">
      <c t="s" s="2" r="B2">
        <v>2</v>
      </c>
      <c t="s" s="2" r="C2">
        <v>62</v>
      </c>
      <c t="s" s="2" r="D2">
        <v>2</v>
      </c>
      <c t="s" s="2" r="E2">
        <v>62</v>
      </c>
      <c t="s" s="2" r="F2">
        <v>16</v>
      </c>
      <c t="s" s="2" r="G2">
        <v>17</v>
      </c>
    </row>
    <row spans="1:7" r="3">
      <c t="s" s="3" r="A3">
        <v>329</v>
      </c>
    </row>
    <row spans="1:7" r="4">
      <c t="s" s="4" r="A4">
        <v>330</v>
      </c>
      <c t="n" s="5" r="B4">
        <v>10639397</v>
      </c>
      <c t="n" s="5" r="C4">
        <v>7315563</v>
      </c>
      <c t="n" s="5" r="D4">
        <v>10639397</v>
      </c>
      <c t="n" s="5" r="E4">
        <v>29595200</v>
      </c>
      <c t="n" s="5" r="F4">
        <v>30296919</v>
      </c>
      <c t="n" s="5" r="G4">
        <v>17302430</v>
      </c>
    </row>
    <row spans="1:7" r="5">
      <c t="s" s="4" r="A5">
        <v>331</v>
      </c>
    </row>
    <row spans="1:7" r="6">
      <c t="s" s="3" r="A6">
        <v>329</v>
      </c>
    </row>
    <row spans="1:7" r="7">
      <c t="s" s="4" r="A7">
        <v>330</v>
      </c>
      <c t="n" s="5" r="B7">
        <v>1316106</v>
      </c>
      <c t="n" s="5" r="C7">
        <v>284505</v>
      </c>
      <c t="n" s="5" r="D7">
        <v>1316106</v>
      </c>
      <c t="n" s="5" r="E7">
        <v>284505</v>
      </c>
      <c t="n" s="5" r="F7">
        <v>1084106</v>
      </c>
      <c t="n" s="5" r="G7">
        <v>284829</v>
      </c>
    </row>
    <row spans="1:7" r="8">
      <c t="s" s="4" r="A8">
        <v>332</v>
      </c>
    </row>
    <row spans="1:7" r="9">
      <c t="s" s="3" r="A9">
        <v>329</v>
      </c>
    </row>
    <row spans="1:7" r="10">
      <c t="s" s="4" r="A10">
        <v>330</v>
      </c>
      <c t="n" s="5" r="B10">
        <v>1323291</v>
      </c>
      <c t="n" s="5" r="C10">
        <v>7031058</v>
      </c>
      <c t="n" s="5" r="D10">
        <v>1323291</v>
      </c>
      <c t="n" s="5" r="E10">
        <v>21310695</v>
      </c>
      <c t="n" s="5" r="F10">
        <v>21212813</v>
      </c>
      <c t="n" s="5" r="G10">
        <v>17017601</v>
      </c>
    </row>
    <row spans="1:7" r="11">
      <c t="s" s="4" r="A11">
        <v>333</v>
      </c>
    </row>
    <row spans="1:7" r="12">
      <c t="s" s="3" r="A12">
        <v>329</v>
      </c>
    </row>
    <row spans="1:7" r="13">
      <c t="s" s="4" r="A13">
        <v>330</v>
      </c>
      <c t="n" s="5" r="B13">
        <v>8000000</v>
      </c>
      <c t="n" s="5" r="D13">
        <v>8000000</v>
      </c>
      <c t="n" s="5" r="E13">
        <v>8000000</v>
      </c>
      <c t="n" s="5" r="F13">
        <v>800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34</v>
      </c>
      <c t="s" s="2" r="B1">
        <v>60</v>
      </c>
      <c t="s" s="2" r="D1">
        <v>1</v>
      </c>
      <c t="s" s="2" r="F1">
        <v>61</v>
      </c>
    </row>
    <row spans="1:7" r="2">
      <c t="s" s="2" r="B2">
        <v>2</v>
      </c>
      <c t="s" s="2" r="C2">
        <v>62</v>
      </c>
      <c t="s" s="2" r="D2">
        <v>2</v>
      </c>
      <c t="s" s="2" r="E2">
        <v>62</v>
      </c>
      <c t="s" s="2" r="F2">
        <v>16</v>
      </c>
      <c t="s" s="2" r="G2">
        <v>17</v>
      </c>
    </row>
    <row spans="1:7" r="3">
      <c t="s" s="3" r="A3">
        <v>172</v>
      </c>
    </row>
    <row spans="1:7" r="4">
      <c t="s" s="4" r="A4">
        <v>335</v>
      </c>
      <c t="n" s="7" r="B4">
        <v>904</v>
      </c>
      <c t="n" s="7" r="C4">
        <v>3921</v>
      </c>
      <c t="n" s="7" r="D4">
        <v>1318</v>
      </c>
      <c t="n" s="7" r="E4">
        <v>-11157</v>
      </c>
      <c t="n" s="7" r="F4">
        <v>-6477</v>
      </c>
      <c t="n" s="7" r="G4">
        <v>-1571</v>
      </c>
    </row>
    <row spans="1:7" r="5">
      <c t="s" s="4" r="A5">
        <v>72</v>
      </c>
      <c t="n" s="5" r="B5">
        <v>-1914</v>
      </c>
      <c t="n" s="5" r="D5">
        <v>-3643</v>
      </c>
    </row>
    <row spans="1:7" r="6">
      <c t="s" s="4" r="A6">
        <v>336</v>
      </c>
      <c t="n" s="7" r="B6">
        <v>-1010</v>
      </c>
      <c t="n" s="7" r="C6">
        <v>3921</v>
      </c>
      <c t="n" s="7" r="D6">
        <v>-2325</v>
      </c>
      <c t="n" s="7" r="E6">
        <v>-11157</v>
      </c>
    </row>
    <row spans="1:7" r="7">
      <c t="s" s="4" r="A7">
        <v>337</v>
      </c>
      <c t="n" s="5" r="B7">
        <v>26036</v>
      </c>
      <c t="n" s="5" r="C7">
        <v>25633</v>
      </c>
      <c t="n" s="5" r="D7">
        <v>26036</v>
      </c>
      <c t="n" s="5" r="E7">
        <v>23563</v>
      </c>
    </row>
    <row spans="1:7" r="8">
      <c t="s" s="4" r="A8">
        <v>338</v>
      </c>
      <c t="n" s="5" r="C8">
        <v>102</v>
      </c>
    </row>
    <row spans="1:7" r="9">
      <c t="s" s="4" r="A9">
        <v>339</v>
      </c>
      <c t="n" s="5" r="B9">
        <v>4257</v>
      </c>
      <c t="n" s="5" r="C9">
        <v>9066</v>
      </c>
      <c t="n" s="5" r="D9">
        <v>4257</v>
      </c>
    </row>
    <row spans="1:7" r="10">
      <c t="s" s="4" r="A10">
        <v>340</v>
      </c>
      <c t="n" s="5" r="B10">
        <v>30293</v>
      </c>
      <c t="n" s="5" r="C10">
        <v>34801</v>
      </c>
      <c t="n" s="5" r="D10">
        <v>30293</v>
      </c>
      <c t="n" s="5" r="E10">
        <v>23563</v>
      </c>
    </row>
    <row spans="1:7" r="11">
      <c t="s" s="4" r="A11">
        <v>341</v>
      </c>
      <c t="n" s="9" r="B11">
        <v>0.03</v>
      </c>
      <c t="n" s="9" r="C11">
        <v>0.15</v>
      </c>
      <c t="n" s="9" r="D11">
        <v>0.05</v>
      </c>
      <c t="n" s="9" r="E11">
        <v>-0.47</v>
      </c>
    </row>
    <row spans="1:7" r="12">
      <c t="s" s="4" r="A12">
        <v>342</v>
      </c>
      <c t="n" s="9" r="B12">
        <v>-0.03</v>
      </c>
      <c t="n" s="9" r="C12">
        <v>0.11</v>
      </c>
      <c t="n" s="9" r="D12">
        <v>-0.08</v>
      </c>
      <c t="n" s="9" r="E12">
        <v>-0.47</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3</v>
      </c>
      <c t="s" s="2" r="B1">
        <v>61</v>
      </c>
    </row>
    <row spans="1:3" r="2">
      <c t="s" s="2" r="B2">
        <v>16</v>
      </c>
      <c t="s" s="2" r="C2">
        <v>17</v>
      </c>
    </row>
    <row spans="1:3" r="3">
      <c t="s" s="3" r="A3">
        <v>344</v>
      </c>
    </row>
    <row spans="1:3" r="4">
      <c t="s" s="4" r="A4">
        <v>345</v>
      </c>
      <c t="n" s="7" r="B4">
        <v>12</v>
      </c>
      <c t="n" s="7" r="C4">
        <v>392</v>
      </c>
    </row>
    <row spans="1:3" r="5">
      <c t="s" s="4" r="A5">
        <v>346</v>
      </c>
      <c t="n" s="7" r="B5">
        <v>-12</v>
      </c>
      <c t="n" s="5" r="C5">
        <v>-380</v>
      </c>
    </row>
    <row spans="1:3" r="6">
      <c t="s" s="4" r="A6">
        <v>347</v>
      </c>
      <c t="n" s="7" r="C6">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48</v>
      </c>
      <c t="s" s="2" r="B1">
        <v>2</v>
      </c>
      <c t="s" s="2" r="C1">
        <v>16</v>
      </c>
      <c t="s" s="2" r="D1">
        <v>17</v>
      </c>
    </row>
    <row spans="1:4" r="2">
      <c t="s" s="4" r="A2">
        <v>49</v>
      </c>
      <c t="n" s="8" r="B2">
        <v>0.006</v>
      </c>
      <c t="n" s="8" r="C2">
        <v>0.006</v>
      </c>
      <c t="n" s="8" r="D2">
        <v>0.006</v>
      </c>
    </row>
    <row spans="1:4" r="3">
      <c t="s" s="4" r="A3">
        <v>50</v>
      </c>
      <c t="n" s="5" r="B3">
        <v>180000000</v>
      </c>
      <c t="n" s="5" r="C3">
        <v>180000000</v>
      </c>
      <c t="n" s="5" r="D3">
        <v>180000000</v>
      </c>
    </row>
    <row spans="1:4" r="4">
      <c t="s" s="4" r="A4">
        <v>51</v>
      </c>
      <c t="n" s="5" r="B4">
        <v>26451237</v>
      </c>
      <c t="n" s="5" r="C4">
        <v>25523216</v>
      </c>
      <c t="n" s="5" r="D4">
        <v>16937661</v>
      </c>
    </row>
    <row spans="1:4" r="5">
      <c t="s" s="4" r="A5">
        <v>52</v>
      </c>
      <c t="n" s="5" r="B5">
        <v>26451237</v>
      </c>
      <c t="n" s="5" r="C5">
        <v>25523216</v>
      </c>
      <c t="n" s="5" r="D5">
        <v>16937661</v>
      </c>
    </row>
    <row spans="1:4" r="6">
      <c t="s" s="4" r="A6">
        <v>53</v>
      </c>
    </row>
    <row spans="1:4" r="7">
      <c t="s" s="4" r="A7">
        <v>54</v>
      </c>
      <c t="n" s="9" r="B7">
        <v>0.01</v>
      </c>
      <c t="n" s="9" r="C7">
        <v>0.01</v>
      </c>
      <c t="n" s="9" r="D7">
        <v>0.01</v>
      </c>
    </row>
    <row spans="1:4" r="8">
      <c t="s" s="4" r="A8">
        <v>55</v>
      </c>
      <c t="n" s="5" r="B8">
        <v>100000</v>
      </c>
      <c t="n" s="5" r="C8">
        <v>100000</v>
      </c>
      <c t="n" s="5" r="D8">
        <v>100000</v>
      </c>
    </row>
    <row spans="1:4" r="9">
      <c t="s" s="4" r="A9">
        <v>56</v>
      </c>
      <c t="n" s="5" r="B9">
        <v>1110</v>
      </c>
      <c t="n" s="5" r="C9">
        <v>1200</v>
      </c>
      <c t="n" s="5" r="D9">
        <v>0</v>
      </c>
    </row>
    <row spans="1:4" r="10">
      <c t="s" s="4" r="A10">
        <v>57</v>
      </c>
      <c t="n" s="5" r="B10">
        <v>1110</v>
      </c>
      <c t="n" s="5" r="C10">
        <v>1200</v>
      </c>
      <c t="n" s="5" r="D10">
        <v>0</v>
      </c>
    </row>
    <row spans="1:4" r="11">
      <c t="s" s="4" r="A11">
        <v>58</v>
      </c>
      <c t="n" s="7" r="B11">
        <v>5550000</v>
      </c>
      <c t="n" s="7" r="C11">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348</v>
      </c>
      <c t="s" s="2" r="B1">
        <v>349</v>
      </c>
      <c t="s" s="2" r="D1">
        <v>61</v>
      </c>
    </row>
    <row spans="1:9" r="2">
      <c t="s" s="2" r="B2">
        <v>350</v>
      </c>
      <c t="s" s="2" r="C2">
        <v>351</v>
      </c>
      <c t="s" s="2" r="D2">
        <v>16</v>
      </c>
      <c t="s" s="2" r="E2">
        <v>17</v>
      </c>
      <c t="s" s="2" r="F2">
        <v>2</v>
      </c>
      <c t="s" s="2" r="G2">
        <v>62</v>
      </c>
      <c t="s" s="2" r="H2">
        <v>279</v>
      </c>
      <c t="s" s="2" r="I2">
        <v>352</v>
      </c>
    </row>
    <row spans="1:9" r="3">
      <c t="s" s="3" r="A3">
        <v>353</v>
      </c>
    </row>
    <row spans="1:9" r="4">
      <c t="s" s="4" r="A4">
        <v>43</v>
      </c>
      <c t="n" s="7" r="D4">
        <v>-337788</v>
      </c>
      <c t="n" s="7" r="E4">
        <v>-331311</v>
      </c>
      <c t="n" s="7" r="F4">
        <v>-336470</v>
      </c>
      <c t="n" s="7" r="I4">
        <v>-110400</v>
      </c>
    </row>
    <row spans="1:9" r="5">
      <c t="s" s="4" r="A5">
        <v>354</v>
      </c>
      <c t="n" s="5" r="D5">
        <v>600</v>
      </c>
      <c t="n" s="5" r="F5">
        <v>1270</v>
      </c>
    </row>
    <row spans="1:9" r="6">
      <c t="s" s="4" r="A6">
        <v>19</v>
      </c>
      <c t="n" s="5" r="D6">
        <v>1824</v>
      </c>
      <c t="n" s="7" r="E6">
        <v>909</v>
      </c>
      <c t="n" s="7" r="F6">
        <v>726</v>
      </c>
      <c t="n" s="7" r="G6">
        <v>4317</v>
      </c>
      <c t="n" s="7" r="H6">
        <v>216</v>
      </c>
    </row>
    <row spans="1:9" r="7">
      <c t="s" s="4" r="A7">
        <v>355</v>
      </c>
      <c t="n" s="7" r="C7">
        <v>1500</v>
      </c>
      <c t="n" s="7" r="D7">
        <v>1479</v>
      </c>
    </row>
    <row spans="1:9" r="8">
      <c t="s" s="4" r="A8">
        <v>356</v>
      </c>
      <c t="n" s="5" r="C8">
        <v>2000000</v>
      </c>
    </row>
    <row spans="1:9" r="9">
      <c t="s" s="4" r="A9">
        <v>357</v>
      </c>
      <c t="n" s="5" r="B9">
        <v>6000000</v>
      </c>
    </row>
    <row spans="1:9" r="10">
      <c t="s" s="4" r="A10">
        <v>358</v>
      </c>
      <c t="n" s="9" r="B10">
        <v>0.75</v>
      </c>
      <c t="n" s="9" r="D10">
        <v>1.19</v>
      </c>
      <c t="n" s="9" r="E10">
        <v>1.29</v>
      </c>
      <c t="n" s="9" r="F10">
        <v>1.19</v>
      </c>
      <c t="n" s="9" r="H10">
        <v>1.71</v>
      </c>
    </row>
    <row spans="1:9" r="11">
      <c t="s" s="4" r="A11">
        <v>359</v>
      </c>
      <c t="n" s="7" r="B11">
        <v>6000</v>
      </c>
    </row>
    <row spans="1:9" r="12">
      <c t="s" s="4" r="A12">
        <v>360</v>
      </c>
      <c t="s" s="4" r="D12">
        <v>361</v>
      </c>
    </row>
    <row spans="1:9" r="13">
      <c t="s" s="4" r="A13">
        <v>362</v>
      </c>
    </row>
    <row spans="1:9" r="14">
      <c t="s" s="3" r="A14">
        <v>353</v>
      </c>
    </row>
    <row spans="1:9" r="15">
      <c t="s" s="4" r="A15">
        <v>363</v>
      </c>
      <c t="n" s="7" r="D15">
        <v>500</v>
      </c>
    </row>
    <row spans="1:9" r="16">
      <c t="s" s="4" r="A16">
        <v>364</v>
      </c>
    </row>
    <row spans="1:9" r="17">
      <c t="s" s="3" r="A17">
        <v>353</v>
      </c>
    </row>
    <row spans="1:9" r="18">
      <c t="s" s="4" r="A18">
        <v>365</v>
      </c>
      <c t="s" s="4" r="E18">
        <v>366</v>
      </c>
    </row>
    <row spans="1:9" r="19">
      <c t="s" s="4" r="A19">
        <v>367</v>
      </c>
    </row>
    <row spans="1:9" r="20">
      <c t="s" s="3" r="A20">
        <v>353</v>
      </c>
    </row>
    <row spans="1:9" r="21">
      <c t="s" s="4" r="A21">
        <v>365</v>
      </c>
      <c t="s" s="4" r="E21">
        <v>368</v>
      </c>
    </row>
    <row spans="1:9" r="22">
      <c t="s" s="4" r="A22">
        <v>369</v>
      </c>
    </row>
    <row spans="1:9" r="23">
      <c t="s" s="3" r="A23">
        <v>353</v>
      </c>
    </row>
    <row spans="1:9" r="24">
      <c t="s" s="4" r="A24">
        <v>363</v>
      </c>
      <c t="n" s="7" r="E24">
        <v>2100</v>
      </c>
    </row>
    <row spans="1:9" r="25">
      <c t="s" s="4" r="A25">
        <v>365</v>
      </c>
      <c t="s" s="4" r="E25">
        <v>370</v>
      </c>
    </row>
    <row spans="1:9" r="26">
      <c t="s" s="4" r="A26">
        <v>46</v>
      </c>
    </row>
    <row spans="1:9" r="27">
      <c t="s" s="3" r="A27">
        <v>353</v>
      </c>
    </row>
    <row spans="1:9" r="28">
      <c t="s" s="4" r="A28">
        <v>371</v>
      </c>
      <c t="n" s="5" r="B28">
        <v>1200</v>
      </c>
    </row>
    <row spans="1:9" r="29">
      <c t="s" s="4" r="A29">
        <v>357</v>
      </c>
      <c t="n" s="5" r="B29">
        <v>6000000</v>
      </c>
    </row>
    <row spans="1:9" r="30">
      <c t="s" s="4" r="A30">
        <v>358</v>
      </c>
      <c t="n" s="9" r="B30">
        <v>0.75</v>
      </c>
    </row>
    <row spans="1:9" r="31">
      <c t="s" s="4" r="A31">
        <v>359</v>
      </c>
      <c t="n" s="7" r="B31">
        <v>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t="s" s="1" r="A1">
        <v>372</v>
      </c>
      <c t="s" s="2" r="B1">
        <v>1</v>
      </c>
      <c t="s" s="2" r="C1">
        <v>61</v>
      </c>
    </row>
    <row spans="1:4" r="2">
      <c t="s" s="2" r="B2">
        <v>2</v>
      </c>
      <c t="s" s="2" r="C2">
        <v>16</v>
      </c>
      <c t="s" s="2" r="D2">
        <v>17</v>
      </c>
    </row>
    <row spans="1:4" r="3">
      <c t="s" s="3" r="A3">
        <v>373</v>
      </c>
    </row>
    <row spans="1:4" r="4">
      <c t="s" s="4" r="A4">
        <v>374</v>
      </c>
      <c t="n" s="5" r="B4">
        <v>21212813</v>
      </c>
      <c t="n" s="5" r="C4">
        <v>17017601</v>
      </c>
      <c t="n" s="5" r="D4">
        <v>11916801</v>
      </c>
    </row>
    <row spans="1:4" r="5">
      <c t="s" s="4" r="A5">
        <v>375</v>
      </c>
      <c t="n" s="5" r="C5">
        <v>6191500</v>
      </c>
      <c t="n" s="5" r="D5">
        <v>5100800</v>
      </c>
    </row>
    <row spans="1:4" r="6">
      <c t="s" s="4" r="A6">
        <v>376</v>
      </c>
      <c t="n" s="5" r="B6">
        <v>-2500</v>
      </c>
    </row>
    <row spans="1:4" r="7">
      <c t="s" s="4" r="A7">
        <v>377</v>
      </c>
      <c t="n" s="5" r="C7">
        <v>-1996288</v>
      </c>
    </row>
    <row spans="1:4" r="8">
      <c t="s" s="4" r="A8">
        <v>378</v>
      </c>
      <c t="n" s="5" r="B8">
        <v>104315</v>
      </c>
    </row>
    <row spans="1:4" r="9">
      <c t="s" s="4" r="A9">
        <v>379</v>
      </c>
      <c t="n" s="5" r="B9">
        <v>21314628</v>
      </c>
      <c t="n" s="5" r="C9">
        <v>21212813</v>
      </c>
      <c t="n" s="5" r="D9">
        <v>17017601</v>
      </c>
    </row>
    <row spans="1:4" r="10">
      <c t="s" s="3" r="A10">
        <v>380</v>
      </c>
    </row>
    <row spans="1:4" r="11">
      <c t="s" s="4" r="A11">
        <v>381</v>
      </c>
      <c t="n" s="9" r="B11">
        <v>1.19</v>
      </c>
      <c t="n" s="9" r="C11">
        <v>1.29</v>
      </c>
      <c t="n" s="9" r="D11">
        <v>1.71</v>
      </c>
    </row>
    <row spans="1:4" r="12">
      <c t="s" s="4" r="A12">
        <v>382</v>
      </c>
      <c t="n" s="10" r="C12">
        <v>0.75</v>
      </c>
      <c t="n" s="10" r="D12">
        <v>0.28</v>
      </c>
    </row>
    <row spans="1:4" r="13">
      <c t="s" s="4" r="A13">
        <v>383</v>
      </c>
      <c t="n" s="10" r="C13">
        <v>0.36</v>
      </c>
    </row>
    <row spans="1:4" r="14">
      <c t="s" s="4" r="A14">
        <v>376</v>
      </c>
      <c t="n" s="10" r="B14">
        <v>0.28</v>
      </c>
    </row>
    <row spans="1:4" r="15">
      <c t="s" s="4" r="A15">
        <v>378</v>
      </c>
      <c t="n" s="10" r="B15">
        <v>0.68</v>
      </c>
    </row>
    <row spans="1:4" r="16">
      <c t="s" s="4" r="A16">
        <v>384</v>
      </c>
      <c t="n" s="9" r="B16">
        <v>1.19</v>
      </c>
      <c t="n" s="9" r="C16">
        <v>1.19</v>
      </c>
      <c t="n" s="9" r="D16">
        <v>1.29</v>
      </c>
    </row>
    <row spans="1:4" r="17">
      <c t="s" s="4" r="A17">
        <v>385</v>
      </c>
      <c t="n" s="5" r="B17">
        <v>285345</v>
      </c>
      <c t="n" s="5" r="C17">
        <v>285345</v>
      </c>
    </row>
    <row spans="1:4" r="18">
      <c t="s" s="4" r="A18">
        <v>386</v>
      </c>
      <c t="n" s="5" r="B18">
        <v>6000000</v>
      </c>
    </row>
    <row spans="1:4" r="19">
      <c t="s" s="4" r="A19">
        <v>387</v>
      </c>
      <c t="n" s="5" r="B19">
        <v>7235622</v>
      </c>
      <c t="n" s="5" r="C19">
        <v>7235622</v>
      </c>
    </row>
    <row spans="1:4" r="20">
      <c t="s" s="4" r="A20">
        <v>388</v>
      </c>
      <c t="n" s="5" r="B20">
        <v>7793661</v>
      </c>
      <c t="n" s="5" r="C20">
        <v>1369184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389</v>
      </c>
      <c t="s" s="2" r="B1">
        <v>349</v>
      </c>
      <c t="s" s="2" r="C1">
        <v>1</v>
      </c>
      <c t="s" s="2" r="E1">
        <v>61</v>
      </c>
    </row>
    <row spans="1:7" r="2">
      <c t="s" s="2" r="B2">
        <v>350</v>
      </c>
      <c t="s" s="2" r="C2">
        <v>2</v>
      </c>
      <c t="s" s="2" r="D2">
        <v>62</v>
      </c>
      <c t="s" s="2" r="E2">
        <v>16</v>
      </c>
      <c t="s" s="2" r="F2">
        <v>17</v>
      </c>
      <c t="s" s="2" r="G2">
        <v>279</v>
      </c>
    </row>
    <row spans="1:7" r="3">
      <c t="s" s="3" r="A3">
        <v>390</v>
      </c>
    </row>
    <row spans="1:7" r="4">
      <c t="s" s="4" r="A4">
        <v>391</v>
      </c>
      <c t="n" s="5" r="B4">
        <v>6000000</v>
      </c>
    </row>
    <row spans="1:7" r="5">
      <c t="s" s="4" r="A5">
        <v>359</v>
      </c>
      <c t="n" s="7" r="B5">
        <v>6000</v>
      </c>
    </row>
    <row spans="1:7" r="6">
      <c t="s" s="4" r="A6">
        <v>358</v>
      </c>
      <c t="n" s="9" r="B6">
        <v>0.75</v>
      </c>
      <c t="n" s="9" r="C6">
        <v>1.19</v>
      </c>
      <c t="n" s="9" r="E6">
        <v>1.19</v>
      </c>
      <c t="n" s="9" r="F6">
        <v>1.29</v>
      </c>
      <c t="n" s="9" r="G6">
        <v>1.71</v>
      </c>
    </row>
    <row spans="1:7" r="7">
      <c t="s" s="4" r="A7">
        <v>392</v>
      </c>
      <c t="n" s="7" r="C7">
        <v>1</v>
      </c>
    </row>
    <row spans="1:7" r="8">
      <c t="s" s="4" r="A8">
        <v>393</v>
      </c>
      <c t="n" s="5" r="C8">
        <v>6500</v>
      </c>
    </row>
    <row spans="1:7" r="9">
      <c t="s" s="4" r="A9">
        <v>394</v>
      </c>
      <c t="n" s="7" r="C9">
        <v>500</v>
      </c>
    </row>
    <row spans="1:7" r="10">
      <c t="s" s="4" r="A10">
        <v>395</v>
      </c>
    </row>
    <row spans="1:7" r="11">
      <c t="s" s="3" r="A11">
        <v>390</v>
      </c>
    </row>
    <row spans="1:7" r="12">
      <c t="s" s="4" r="A12">
        <v>396</v>
      </c>
      <c t="n" s="5" r="C12">
        <v>90000</v>
      </c>
      <c t="n" s="5" r="E12">
        <v>90000</v>
      </c>
    </row>
    <row spans="1:7" r="13">
      <c t="s" s="4" r="A13">
        <v>397</v>
      </c>
    </row>
    <row spans="1:7" r="14">
      <c t="s" s="3" r="A14">
        <v>390</v>
      </c>
    </row>
    <row spans="1:7" r="15">
      <c t="s" s="4" r="A15">
        <v>396</v>
      </c>
      <c t="n" s="5" r="C15">
        <v>1000</v>
      </c>
      <c t="n" s="5" r="E15">
        <v>1000</v>
      </c>
    </row>
    <row spans="1:7" r="16">
      <c t="s" s="4" r="A16">
        <v>53</v>
      </c>
    </row>
    <row spans="1:7" r="17">
      <c t="s" s="3" r="A17">
        <v>390</v>
      </c>
    </row>
    <row spans="1:7" r="18">
      <c t="s" s="4" r="A18">
        <v>55</v>
      </c>
      <c t="n" s="5" r="C18">
        <v>100000</v>
      </c>
      <c t="n" s="5" r="E18">
        <v>100000</v>
      </c>
      <c t="n" s="5" r="F18">
        <v>100000</v>
      </c>
    </row>
    <row spans="1:7" r="19">
      <c t="s" s="4" r="A19">
        <v>396</v>
      </c>
      <c t="n" s="5" r="B19">
        <v>1200</v>
      </c>
    </row>
    <row spans="1:7" r="20">
      <c t="s" s="4" r="A20">
        <v>391</v>
      </c>
      <c t="n" s="5" r="B20">
        <v>6000000</v>
      </c>
    </row>
    <row spans="1:7" r="21">
      <c t="s" s="4" r="A21">
        <v>398</v>
      </c>
      <c t="n" s="9" r="B21">
        <v>0.75</v>
      </c>
    </row>
    <row spans="1:7" r="22">
      <c t="s" s="4" r="A22">
        <v>359</v>
      </c>
      <c t="n" s="7" r="B22">
        <v>6000</v>
      </c>
    </row>
    <row spans="1:7" r="23">
      <c t="s" s="4" r="A23">
        <v>399</v>
      </c>
      <c t="n" s="7" r="B23">
        <v>5000</v>
      </c>
    </row>
    <row spans="1:7" r="24">
      <c t="s" s="4" r="A24">
        <v>358</v>
      </c>
      <c t="n" s="9" r="B24">
        <v>0.75</v>
      </c>
    </row>
    <row spans="1:7" r="25">
      <c t="s" s="4" r="A25">
        <v>400</v>
      </c>
      <c t="n" s="5" r="B25">
        <v>8000000</v>
      </c>
    </row>
    <row spans="1:7" r="26">
      <c t="s" s="4" r="A26">
        <v>401</v>
      </c>
      <c t="n" s="7" r="C26">
        <v>70</v>
      </c>
    </row>
    <row spans="1:7" r="27">
      <c t="s" s="4" r="A27">
        <v>392</v>
      </c>
      <c t="n" s="5" r="C27">
        <v>6000</v>
      </c>
    </row>
    <row spans="1:7" r="28">
      <c t="s" s="4" r="A28">
        <v>402</v>
      </c>
      <c t="n" s="7" r="C28">
        <v>6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80"/>
  </cols>
  <sheetData>
    <row spans="1:15" r="1">
      <c t="s" s="1" r="A1">
        <v>403</v>
      </c>
      <c t="s" s="2" r="B1">
        <v>349</v>
      </c>
      <c t="s" s="2" r="L1">
        <v>60</v>
      </c>
      <c t="s" s="2" r="M1">
        <v>404</v>
      </c>
      <c t="s" s="2" r="N1">
        <v>1</v>
      </c>
      <c t="s" s="2" r="O1">
        <v>61</v>
      </c>
    </row>
    <row spans="1:15" r="2">
      <c t="s" s="2" r="B2">
        <v>2</v>
      </c>
      <c t="s" s="2" r="C2">
        <v>405</v>
      </c>
      <c t="s" s="2" r="D2">
        <v>406</v>
      </c>
      <c t="s" s="2" r="E2">
        <v>16</v>
      </c>
      <c t="s" s="2" r="F2">
        <v>407</v>
      </c>
      <c t="s" s="2" r="G2">
        <v>408</v>
      </c>
      <c t="s" s="2" r="H2">
        <v>350</v>
      </c>
      <c t="s" s="2" r="I2">
        <v>409</v>
      </c>
      <c t="s" s="2" r="J2">
        <v>410</v>
      </c>
      <c t="s" s="2" r="K2">
        <v>411</v>
      </c>
      <c t="s" s="2" r="L2">
        <v>350</v>
      </c>
      <c t="s" s="2" r="M2">
        <v>408</v>
      </c>
      <c t="s" s="2" r="N2">
        <v>2</v>
      </c>
      <c t="s" s="2" r="O2">
        <v>16</v>
      </c>
    </row>
    <row spans="1:15" r="3">
      <c t="s" s="3" r="A3">
        <v>176</v>
      </c>
    </row>
    <row spans="1:15" r="4">
      <c t="s" s="4" r="A4">
        <v>412</v>
      </c>
      <c t="s" s="4" r="N4">
        <v>413</v>
      </c>
      <c t="s" s="4" r="O4">
        <v>414</v>
      </c>
    </row>
    <row spans="1:15" r="5">
      <c t="s" s="4" r="A5">
        <v>415</v>
      </c>
      <c t="n" s="7" r="K5">
        <v>1500</v>
      </c>
    </row>
    <row spans="1:15" r="6">
      <c t="s" s="4" r="A6">
        <v>416</v>
      </c>
      <c t="n" s="7" r="H6">
        <v>1900</v>
      </c>
      <c t="n" s="7" r="L6">
        <v>1900</v>
      </c>
    </row>
    <row spans="1:15" r="7">
      <c t="s" s="3" r="A7">
        <v>417</v>
      </c>
    </row>
    <row spans="1:15" r="8">
      <c t="s" s="4" r="A8">
        <v>418</v>
      </c>
      <c t="n" s="7" r="O8">
        <v>19</v>
      </c>
    </row>
    <row spans="1:15" r="9">
      <c t="s" s="4" r="A9">
        <v>419</v>
      </c>
      <c t="n" s="7" r="I9">
        <v>1480</v>
      </c>
    </row>
    <row spans="1:15" r="10">
      <c t="s" s="4" r="A10">
        <v>420</v>
      </c>
      <c t="n" s="5" r="I10">
        <v>2000000</v>
      </c>
    </row>
    <row spans="1:15" r="11">
      <c t="s" s="4" r="A11">
        <v>421</v>
      </c>
      <c t="n" s="5" r="O11">
        <v>1320000</v>
      </c>
    </row>
    <row spans="1:15" r="12">
      <c t="s" s="4" r="A12">
        <v>422</v>
      </c>
      <c t="n" s="5" r="O12">
        <v>80000</v>
      </c>
    </row>
    <row spans="1:15" r="13">
      <c t="s" s="4" r="A13">
        <v>46</v>
      </c>
    </row>
    <row spans="1:15" r="14">
      <c t="s" s="3" r="A14">
        <v>417</v>
      </c>
    </row>
    <row spans="1:15" r="15">
      <c t="s" s="4" r="A15">
        <v>419</v>
      </c>
      <c t="n" s="7" r="B15">
        <v>600</v>
      </c>
    </row>
    <row spans="1:15" r="16">
      <c t="s" s="4" r="A16">
        <v>420</v>
      </c>
      <c t="n" s="5" r="B16">
        <v>90</v>
      </c>
    </row>
    <row spans="1:15" r="17">
      <c t="s" s="4" r="A17">
        <v>423</v>
      </c>
    </row>
    <row spans="1:15" r="18">
      <c t="s" s="3" r="A18">
        <v>417</v>
      </c>
    </row>
    <row spans="1:15" r="19">
      <c t="s" s="4" r="A19">
        <v>424</v>
      </c>
      <c t="n" s="5" r="M19">
        <v>40000</v>
      </c>
    </row>
    <row spans="1:15" r="20">
      <c t="s" s="4" r="A20">
        <v>418</v>
      </c>
      <c t="n" s="7" r="M20">
        <v>20</v>
      </c>
    </row>
    <row spans="1:15" r="21">
      <c t="s" s="4" r="A21">
        <v>425</v>
      </c>
    </row>
    <row spans="1:15" r="22">
      <c t="s" s="3" r="A22">
        <v>417</v>
      </c>
    </row>
    <row spans="1:15" r="23">
      <c t="s" s="4" r="A23">
        <v>424</v>
      </c>
      <c t="n" s="5" r="J23">
        <v>90000</v>
      </c>
    </row>
    <row spans="1:15" r="24">
      <c t="s" s="4" r="A24">
        <v>418</v>
      </c>
      <c t="n" s="7" r="J24">
        <v>30</v>
      </c>
    </row>
    <row spans="1:15" r="25">
      <c t="s" s="4" r="A25">
        <v>426</v>
      </c>
    </row>
    <row spans="1:15" r="26">
      <c t="s" s="3" r="A26">
        <v>417</v>
      </c>
    </row>
    <row spans="1:15" r="27">
      <c t="s" s="4" r="A27">
        <v>424</v>
      </c>
      <c t="n" s="5" r="J27">
        <v>2800000</v>
      </c>
    </row>
    <row spans="1:15" r="28">
      <c t="s" s="4" r="A28">
        <v>418</v>
      </c>
      <c t="n" s="7" r="J28">
        <v>1000</v>
      </c>
    </row>
    <row spans="1:15" r="29">
      <c t="s" s="4" r="A29">
        <v>427</v>
      </c>
      <c t="n" s="5" r="J29">
        <v>300000</v>
      </c>
    </row>
    <row spans="1:15" r="30">
      <c t="s" s="4" r="A30">
        <v>428</v>
      </c>
    </row>
    <row spans="1:15" r="31">
      <c t="s" s="3" r="A31">
        <v>417</v>
      </c>
    </row>
    <row spans="1:15" r="32">
      <c t="s" s="4" r="A32">
        <v>424</v>
      </c>
      <c t="n" s="5" r="G32">
        <v>20000</v>
      </c>
      <c t="n" s="5" r="J32">
        <v>90000</v>
      </c>
    </row>
    <row spans="1:15" r="33">
      <c t="s" s="4" r="A33">
        <v>418</v>
      </c>
      <c t="n" s="7" r="G33">
        <v>30</v>
      </c>
      <c t="n" s="7" r="J33">
        <v>30</v>
      </c>
    </row>
    <row spans="1:15" r="34">
      <c t="s" s="4" r="A34">
        <v>429</v>
      </c>
    </row>
    <row spans="1:15" r="35">
      <c t="s" s="3" r="A35">
        <v>417</v>
      </c>
    </row>
    <row spans="1:15" r="36">
      <c t="s" s="4" r="A36">
        <v>430</v>
      </c>
      <c t="n" s="5" r="L36">
        <v>100000</v>
      </c>
    </row>
    <row spans="1:15" r="37">
      <c t="s" s="4" r="A37">
        <v>431</v>
      </c>
      <c t="n" s="7" r="L37">
        <v>10</v>
      </c>
    </row>
    <row spans="1:15" r="38">
      <c t="s" s="4" r="A38">
        <v>424</v>
      </c>
      <c t="n" s="5" r="F38">
        <v>50000</v>
      </c>
    </row>
    <row spans="1:15" r="39">
      <c t="s" s="4" r="A39">
        <v>418</v>
      </c>
      <c t="n" s="7" r="F39">
        <v>60</v>
      </c>
    </row>
    <row spans="1:15" r="40">
      <c t="s" s="4" r="A40">
        <v>432</v>
      </c>
    </row>
    <row spans="1:15" r="41">
      <c t="s" s="3" r="A41">
        <v>417</v>
      </c>
    </row>
    <row spans="1:15" r="42">
      <c t="s" s="4" r="A42">
        <v>433</v>
      </c>
      <c t="s" s="4" r="O42">
        <v>434</v>
      </c>
    </row>
    <row spans="1:15" r="43">
      <c t="s" s="4" r="A43">
        <v>435</v>
      </c>
      <c t="n" s="7" r="E43">
        <v>75</v>
      </c>
    </row>
    <row spans="1:15" r="44">
      <c t="s" s="4" r="A44">
        <v>436</v>
      </c>
    </row>
    <row spans="1:15" r="45">
      <c t="s" s="3" r="A45">
        <v>417</v>
      </c>
    </row>
    <row spans="1:15" r="46">
      <c t="s" s="4" r="A46">
        <v>435</v>
      </c>
      <c t="n" s="7" r="C46">
        <v>120</v>
      </c>
      <c t="n" s="7" r="D46">
        <v>75</v>
      </c>
    </row>
    <row spans="1:15" r="47">
      <c t="s" s="4" r="A47">
        <v>437</v>
      </c>
      <c t="n" s="5" r="C47">
        <v>210000</v>
      </c>
      <c t="n" s="5" r="D47">
        <v>120000</v>
      </c>
    </row>
    <row spans="1:15" r="48">
      <c t="s" s="4" r="A48">
        <v>438</v>
      </c>
    </row>
    <row spans="1:15" r="49">
      <c t="s" s="3" r="A49">
        <v>417</v>
      </c>
    </row>
    <row spans="1:15" r="50">
      <c t="s" s="4" r="A50">
        <v>439</v>
      </c>
      <c t="n" s="5" r="H50">
        <v>960000</v>
      </c>
    </row>
    <row spans="1:15" r="51">
      <c t="s" s="4" r="A51">
        <v>440</v>
      </c>
      <c t="n" s="7" r="H51">
        <v>1500</v>
      </c>
    </row>
  </sheetData>
  <mergeCells count="2">
    <mergeCell ref="A1:A2"/>
    <mergeCell ref="B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30"/>
    <col customWidth="1" max="3" min="3" width="47"/>
    <col customWidth="1" max="4" min="4" width="37"/>
    <col customWidth="1" max="5" min="5" width="21"/>
    <col customWidth="1" max="6" min="6" width="37"/>
    <col customWidth="1" max="7" min="7" width="37"/>
    <col customWidth="1" max="8" min="8" width="30"/>
    <col customWidth="1" max="9" min="9" width="30"/>
    <col customWidth="1" max="10" min="10" width="24"/>
  </cols>
  <sheetData>
    <row spans="1:10" r="1">
      <c t="s" s="1" r="A1">
        <v>441</v>
      </c>
      <c t="s" s="2" r="B1">
        <v>349</v>
      </c>
      <c t="s" s="2" r="D1">
        <v>1</v>
      </c>
      <c t="s" s="2" r="F1">
        <v>61</v>
      </c>
    </row>
    <row spans="1:10" r="2">
      <c t="s" s="2" r="B2">
        <v>442</v>
      </c>
      <c t="s" s="2" r="C2">
        <v>443</v>
      </c>
      <c t="s" s="2" r="D2">
        <v>444</v>
      </c>
      <c t="s" s="2" r="E2">
        <v>445</v>
      </c>
      <c t="s" s="2" r="F2">
        <v>446</v>
      </c>
      <c t="s" s="2" r="G2">
        <v>447</v>
      </c>
      <c t="s" s="2" r="H2">
        <v>448</v>
      </c>
      <c t="s" s="2" r="I2">
        <v>449</v>
      </c>
      <c t="s" s="2" r="J2">
        <v>450</v>
      </c>
    </row>
    <row spans="1:10" r="3">
      <c t="s" s="3" r="A3">
        <v>417</v>
      </c>
    </row>
    <row spans="1:10" r="4">
      <c t="s" s="4" r="A4">
        <v>451</v>
      </c>
      <c t="n" s="5" r="I4">
        <v>6000000</v>
      </c>
    </row>
    <row spans="1:10" r="5">
      <c t="s" s="4" r="A5">
        <v>376</v>
      </c>
      <c t="n" s="5" r="D5">
        <v>-2500</v>
      </c>
    </row>
    <row spans="1:10" r="6">
      <c t="s" s="4" r="A6">
        <v>452</v>
      </c>
      <c t="n" s="9" r="C6">
        <v>1.19</v>
      </c>
      <c t="n" s="9" r="D6">
        <v>1.19</v>
      </c>
      <c t="n" s="9" r="F6">
        <v>1.19</v>
      </c>
      <c t="n" s="9" r="G6">
        <v>1.29</v>
      </c>
      <c t="n" s="9" r="I6">
        <v>0.75</v>
      </c>
      <c t="n" s="9" r="J6">
        <v>1.71</v>
      </c>
    </row>
    <row spans="1:10" r="7">
      <c t="s" s="4" r="A7">
        <v>453</v>
      </c>
      <c t="n" s="7" r="D7">
        <v>-3643</v>
      </c>
      <c t="n" s="7" r="E7">
        <v>769</v>
      </c>
      <c t="n" s="7" r="F7">
        <v>-13</v>
      </c>
      <c t="n" s="7" r="G7">
        <v>-151</v>
      </c>
    </row>
    <row spans="1:10" r="8">
      <c t="s" s="4" r="A8">
        <v>421</v>
      </c>
      <c t="n" s="5" r="F8">
        <v>1320000</v>
      </c>
    </row>
    <row spans="1:10" r="9">
      <c t="s" s="4" r="A9">
        <v>422</v>
      </c>
      <c t="n" s="5" r="F9">
        <v>80000</v>
      </c>
    </row>
    <row spans="1:10" r="10">
      <c t="s" s="4" r="A10">
        <v>332</v>
      </c>
    </row>
    <row spans="1:10" r="11">
      <c t="s" s="3" r="A11">
        <v>417</v>
      </c>
    </row>
    <row spans="1:10" r="12">
      <c t="s" s="4" r="A12">
        <v>451</v>
      </c>
      <c t="n" s="5" r="G12">
        <v>5000000</v>
      </c>
    </row>
    <row spans="1:10" r="13">
      <c t="s" s="4" r="A13">
        <v>376</v>
      </c>
      <c t="n" s="5" r="B13">
        <v>2500</v>
      </c>
    </row>
    <row spans="1:10" r="14">
      <c t="s" s="4" r="A14">
        <v>452</v>
      </c>
      <c t="n" s="9" r="B14">
        <v>0.28</v>
      </c>
      <c t="n" s="9" r="G14">
        <v>0.28</v>
      </c>
    </row>
    <row spans="1:10" r="15">
      <c t="s" s="4" r="A15">
        <v>454</v>
      </c>
      <c t="n" s="7" r="C15">
        <v>30</v>
      </c>
      <c t="n" s="7" r="F15">
        <v>30</v>
      </c>
    </row>
    <row spans="1:10" r="16">
      <c t="s" s="4" r="A16">
        <v>455</v>
      </c>
    </row>
    <row spans="1:10" r="17">
      <c t="s" s="3" r="A17">
        <v>417</v>
      </c>
    </row>
    <row spans="1:10" r="18">
      <c t="s" s="4" r="A18">
        <v>451</v>
      </c>
      <c t="n" s="5" r="C18">
        <v>117000</v>
      </c>
      <c t="n" s="5" r="F18">
        <v>117000</v>
      </c>
      <c t="n" s="5" r="G18">
        <v>100000</v>
      </c>
    </row>
    <row spans="1:10" r="19">
      <c t="s" s="4" r="A19">
        <v>456</v>
      </c>
      <c t="n" s="5" r="C19">
        <v>5</v>
      </c>
    </row>
    <row spans="1:10" r="20">
      <c t="s" s="4" r="A20">
        <v>452</v>
      </c>
      <c t="n" s="9" r="G20">
        <v>0.48</v>
      </c>
    </row>
    <row spans="1:10" r="21">
      <c t="s" s="4" r="A21">
        <v>457</v>
      </c>
      <c t="s" s="4" r="G21">
        <v>458</v>
      </c>
    </row>
    <row spans="1:10" r="22">
      <c t="s" s="4" r="A22">
        <v>459</v>
      </c>
    </row>
    <row spans="1:10" r="23">
      <c t="s" s="3" r="A23">
        <v>417</v>
      </c>
    </row>
    <row spans="1:10" r="24">
      <c t="s" s="4" r="A24">
        <v>451</v>
      </c>
      <c t="n" s="5" r="D24">
        <v>102000</v>
      </c>
      <c t="n" s="5" r="H24">
        <v>75000</v>
      </c>
    </row>
    <row spans="1:10" r="25">
      <c t="s" s="4" r="A25">
        <v>452</v>
      </c>
      <c t="n" s="9" r="H25">
        <v>0.89</v>
      </c>
    </row>
    <row spans="1:10" r="26">
      <c t="s" s="4" r="A26">
        <v>453</v>
      </c>
      <c t="n" s="7" r="D26">
        <v>65</v>
      </c>
      <c t="n" s="7" r="F26">
        <v>5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60</v>
      </c>
      <c t="s" s="2" r="B1">
        <v>60</v>
      </c>
      <c t="s" s="2" r="D1">
        <v>1</v>
      </c>
      <c t="s" s="2" r="F1">
        <v>61</v>
      </c>
    </row>
    <row spans="1:7" r="2">
      <c t="s" s="2" r="B2">
        <v>2</v>
      </c>
      <c t="s" s="2" r="C2">
        <v>62</v>
      </c>
      <c t="s" s="2" r="D2">
        <v>2</v>
      </c>
      <c t="s" s="2" r="E2">
        <v>62</v>
      </c>
      <c t="s" s="2" r="F2">
        <v>16</v>
      </c>
      <c t="s" s="2" r="G2">
        <v>17</v>
      </c>
    </row>
    <row spans="1:7" r="3">
      <c t="s" s="3" r="A3">
        <v>461</v>
      </c>
    </row>
    <row spans="1:7" r="4">
      <c t="s" s="4" r="A4">
        <v>462</v>
      </c>
      <c t="n" s="7" r="B4">
        <v>117</v>
      </c>
      <c t="n" s="7" r="C4">
        <v>20</v>
      </c>
      <c t="n" s="7" r="D4">
        <v>296</v>
      </c>
      <c t="n" s="7" r="E4">
        <v>40</v>
      </c>
      <c t="n" s="7" r="F4">
        <v>277</v>
      </c>
      <c t="n" s="7" r="G4">
        <v>135</v>
      </c>
    </row>
    <row spans="1:7" r="5">
      <c t="s" s="4" r="A5">
        <v>66</v>
      </c>
    </row>
    <row spans="1:7" r="6">
      <c t="s" s="3" r="A6">
        <v>461</v>
      </c>
    </row>
    <row spans="1:7" r="7">
      <c t="s" s="4" r="A7">
        <v>462</v>
      </c>
      <c t="n" s="5" r="B7">
        <v>5</v>
      </c>
      <c t="n" s="5" r="C7">
        <v>10</v>
      </c>
      <c t="n" s="5" r="D7">
        <v>31</v>
      </c>
      <c t="n" s="5" r="E7">
        <v>20</v>
      </c>
      <c t="n" s="5" r="F7">
        <v>48</v>
      </c>
      <c t="n" s="5" r="G7">
        <v>53</v>
      </c>
    </row>
    <row spans="1:7" r="8">
      <c t="s" s="4" r="A8">
        <v>67</v>
      </c>
    </row>
    <row spans="1:7" r="9">
      <c t="s" s="3" r="A9">
        <v>461</v>
      </c>
    </row>
    <row spans="1:7" r="10">
      <c t="s" s="4" r="A10">
        <v>462</v>
      </c>
      <c t="n" s="7" r="B10">
        <v>112</v>
      </c>
      <c t="n" s="7" r="C10">
        <v>10</v>
      </c>
      <c t="n" s="7" r="D10">
        <v>265</v>
      </c>
      <c t="n" s="7" r="E10">
        <v>20</v>
      </c>
      <c t="n" s="7" r="F10">
        <v>229</v>
      </c>
      <c t="n" s="7" r="G10">
        <v>8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463</v>
      </c>
      <c t="s" s="2" r="B1">
        <v>1</v>
      </c>
      <c t="s" s="2" r="C1">
        <v>61</v>
      </c>
    </row>
    <row spans="1:4" r="2">
      <c t="s" s="2" r="B2">
        <v>2</v>
      </c>
      <c t="s" s="2" r="C2">
        <v>16</v>
      </c>
      <c t="s" s="2" r="D2">
        <v>17</v>
      </c>
    </row>
    <row spans="1:4" r="3">
      <c t="s" s="3" r="A3">
        <v>464</v>
      </c>
    </row>
    <row spans="1:4" r="4">
      <c t="s" s="4" r="A4">
        <v>465</v>
      </c>
      <c t="n" s="5" r="B4">
        <v>1084106</v>
      </c>
      <c t="n" s="5" r="C4">
        <v>284829</v>
      </c>
      <c t="n" s="5" r="D4">
        <v>284829</v>
      </c>
    </row>
    <row spans="1:4" r="5">
      <c t="s" s="4" r="A5">
        <v>466</v>
      </c>
      <c t="n" s="5" r="B5">
        <v>232000</v>
      </c>
      <c t="n" s="5" r="C5">
        <v>1039000</v>
      </c>
    </row>
    <row spans="1:4" r="6">
      <c t="s" s="4" r="A6">
        <v>467</v>
      </c>
      <c t="n" s="5" r="C6">
        <v>-239723</v>
      </c>
    </row>
    <row spans="1:4" r="7">
      <c t="s" s="4" r="A7">
        <v>468</v>
      </c>
      <c t="n" s="5" r="B7">
        <v>1316106</v>
      </c>
      <c t="n" s="5" r="C7">
        <v>1084106</v>
      </c>
      <c t="n" s="5" r="D7">
        <v>284829</v>
      </c>
    </row>
    <row spans="1:4" r="8">
      <c t="s" s="4" r="A8">
        <v>469</v>
      </c>
      <c t="n" s="5" r="B8">
        <v>293856</v>
      </c>
      <c t="n" s="5" r="C8">
        <v>179106</v>
      </c>
      <c t="n" s="5" r="D8">
        <v>246559</v>
      </c>
    </row>
    <row spans="1:4" r="9">
      <c t="s" s="3" r="A9">
        <v>470</v>
      </c>
    </row>
    <row spans="1:4" r="10">
      <c t="s" s="4" r="A10">
        <v>465</v>
      </c>
      <c t="n" s="9" r="B10">
        <v>5.52</v>
      </c>
      <c t="n" s="9" r="C10">
        <v>39.46</v>
      </c>
      <c t="n" s="9" r="D10">
        <v>39.46</v>
      </c>
    </row>
    <row spans="1:4" r="11">
      <c t="s" s="4" r="A11">
        <v>466</v>
      </c>
      <c t="n" s="10" r="B11">
        <v>0.63</v>
      </c>
      <c t="n" s="10" r="C11">
        <v>1.07</v>
      </c>
    </row>
    <row spans="1:4" r="12">
      <c t="s" s="4" r="A12">
        <v>467</v>
      </c>
      <c t="n" s="10" r="C12">
        <v>18.02</v>
      </c>
    </row>
    <row spans="1:4" r="13">
      <c t="s" s="4" r="A13">
        <v>468</v>
      </c>
      <c t="n" s="10" r="B13">
        <v>4.66</v>
      </c>
      <c t="n" s="10" r="C13">
        <v>5.52</v>
      </c>
      <c t="n" s="9" r="D13">
        <v>39.46</v>
      </c>
    </row>
    <row spans="1:4" r="14">
      <c t="s" s="4" r="A14">
        <v>469</v>
      </c>
      <c t="n" s="9" r="B14">
        <v>17.34</v>
      </c>
      <c t="n" s="9" r="C14">
        <v>28.06</v>
      </c>
      <c t="n" s="9" r="D14">
        <v>45.2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spans="1:5" r="1">
      <c t="s" s="1" r="A1">
        <v>471</v>
      </c>
      <c t="s" s="2" r="B1">
        <v>1</v>
      </c>
      <c t="s" s="2" r="C1">
        <v>61</v>
      </c>
    </row>
    <row spans="1:5" r="2">
      <c t="s" s="2" r="B2">
        <v>2</v>
      </c>
      <c t="s" s="2" r="C2">
        <v>16</v>
      </c>
      <c t="s" s="2" r="D2">
        <v>17</v>
      </c>
      <c t="s" s="2" r="E2">
        <v>279</v>
      </c>
    </row>
    <row spans="1:5" r="3">
      <c t="s" s="3" r="A3">
        <v>472</v>
      </c>
    </row>
    <row spans="1:5" r="4">
      <c t="s" s="4" r="A4">
        <v>473</v>
      </c>
      <c t="n" s="5" r="B4">
        <v>1316106</v>
      </c>
      <c t="n" s="5" r="C4">
        <v>1084106</v>
      </c>
      <c t="n" s="5" r="D4">
        <v>284829</v>
      </c>
      <c t="n" s="5" r="E4">
        <v>284829</v>
      </c>
    </row>
    <row spans="1:5" r="5">
      <c t="s" s="4" r="A5">
        <v>474</v>
      </c>
      <c t="s" s="4" r="B5">
        <v>475</v>
      </c>
      <c t="s" s="4" r="C5">
        <v>476</v>
      </c>
    </row>
    <row spans="1:5" r="6">
      <c t="s" s="4" r="A6">
        <v>477</v>
      </c>
      <c t="n" s="9" r="B6">
        <v>4.66</v>
      </c>
      <c t="n" s="9" r="C6">
        <v>5.52</v>
      </c>
      <c t="n" s="9" r="D6">
        <v>39.46</v>
      </c>
      <c t="n" s="9" r="E6">
        <v>39.46</v>
      </c>
    </row>
    <row spans="1:5" r="7">
      <c t="s" s="4" r="A7">
        <v>478</v>
      </c>
      <c t="n" s="5" r="B7">
        <v>293856</v>
      </c>
      <c t="n" s="5" r="C7">
        <v>179106</v>
      </c>
      <c t="n" s="5" r="D7">
        <v>246559</v>
      </c>
    </row>
    <row spans="1:5" r="8">
      <c t="s" s="4" r="A8">
        <v>479</v>
      </c>
      <c t="n" s="9" r="B8">
        <v>17.34</v>
      </c>
      <c t="n" s="9" r="C8">
        <v>28.06</v>
      </c>
      <c t="n" s="9" r="D8">
        <v>45.28</v>
      </c>
    </row>
    <row spans="1:5" r="9">
      <c t="s" s="4" r="A9">
        <v>480</v>
      </c>
      <c t="s" s="4" r="B9">
        <v>481</v>
      </c>
    </row>
    <row spans="1:5" r="10">
      <c t="s" s="4" r="A10">
        <v>482</v>
      </c>
    </row>
    <row spans="1:5" r="11">
      <c t="s" s="3" r="A11">
        <v>472</v>
      </c>
    </row>
    <row spans="1:5" r="12">
      <c t="s" s="4" r="A12">
        <v>480</v>
      </c>
      <c t="s" s="4" r="C12">
        <v>483</v>
      </c>
    </row>
    <row spans="1:5" r="13">
      <c t="s" s="4" r="A13">
        <v>484</v>
      </c>
    </row>
    <row spans="1:5" r="14">
      <c t="s" s="3" r="A14">
        <v>472</v>
      </c>
    </row>
    <row spans="1:5" r="15">
      <c t="s" s="4" r="A15">
        <v>485</v>
      </c>
      <c t="n" s="9" r="B15">
        <v>0.63</v>
      </c>
    </row>
    <row spans="1:5" r="16">
      <c t="s" s="4" r="A16">
        <v>486</v>
      </c>
      <c t="n" s="9" r="B16">
        <v>0.82</v>
      </c>
    </row>
    <row spans="1:5" r="17">
      <c t="s" s="4" r="A17">
        <v>473</v>
      </c>
      <c t="n" s="5" r="B17">
        <v>252000</v>
      </c>
    </row>
    <row spans="1:5" r="18">
      <c t="s" s="4" r="A18">
        <v>474</v>
      </c>
      <c t="s" s="4" r="B18">
        <v>487</v>
      </c>
    </row>
    <row spans="1:5" r="19">
      <c t="s" s="4" r="A19">
        <v>477</v>
      </c>
      <c t="n" s="9" r="B19">
        <v>0.65</v>
      </c>
    </row>
    <row spans="1:5" r="20">
      <c t="s" s="4" r="A20">
        <v>478</v>
      </c>
      <c t="n" s="5" r="B20">
        <v>126000</v>
      </c>
    </row>
    <row spans="1:5" r="21">
      <c t="s" s="4" r="A21">
        <v>479</v>
      </c>
      <c t="n" s="9" r="B21">
        <v>0.65</v>
      </c>
    </row>
    <row spans="1:5" r="22">
      <c t="s" s="4" r="A22">
        <v>488</v>
      </c>
    </row>
    <row spans="1:5" r="23">
      <c t="s" s="3" r="A23">
        <v>472</v>
      </c>
    </row>
    <row spans="1:5" r="24">
      <c t="s" s="4" r="A24">
        <v>485</v>
      </c>
      <c t="n" s="10" r="B24">
        <v>0.83</v>
      </c>
    </row>
    <row spans="1:5" r="25">
      <c t="s" s="4" r="A25">
        <v>486</v>
      </c>
      <c t="n" s="9" r="B25">
        <v>1.07</v>
      </c>
    </row>
    <row spans="1:5" r="26">
      <c t="s" s="4" r="A26">
        <v>473</v>
      </c>
      <c t="n" s="5" r="B26">
        <v>1019000</v>
      </c>
    </row>
    <row spans="1:5" r="27">
      <c t="s" s="4" r="A27">
        <v>474</v>
      </c>
      <c t="s" s="4" r="B27">
        <v>489</v>
      </c>
    </row>
    <row spans="1:5" r="28">
      <c t="s" s="4" r="A28">
        <v>477</v>
      </c>
      <c t="n" s="9" r="B28">
        <v>1.07</v>
      </c>
    </row>
    <row spans="1:5" r="29">
      <c t="s" s="4" r="A29">
        <v>478</v>
      </c>
      <c t="n" s="5" r="B29">
        <v>124000</v>
      </c>
    </row>
    <row spans="1:5" r="30">
      <c t="s" s="4" r="A30">
        <v>479</v>
      </c>
      <c t="n" s="9" r="B30">
        <v>1.07</v>
      </c>
    </row>
    <row spans="1:5" r="31">
      <c t="s" s="4" r="A31">
        <v>490</v>
      </c>
    </row>
    <row spans="1:5" r="32">
      <c t="s" s="3" r="A32">
        <v>472</v>
      </c>
    </row>
    <row spans="1:5" r="33">
      <c t="s" s="4" r="A33">
        <v>485</v>
      </c>
      <c t="n" s="10" r="B33">
        <v>1.08</v>
      </c>
    </row>
    <row spans="1:5" r="34">
      <c t="s" s="4" r="A34">
        <v>486</v>
      </c>
      <c t="n" s="9" r="B34">
        <v>2.2</v>
      </c>
    </row>
    <row spans="1:5" r="35">
      <c t="s" s="4" r="A35">
        <v>473</v>
      </c>
      <c t="n" s="5" r="B35">
        <v>2500</v>
      </c>
    </row>
    <row spans="1:5" r="36">
      <c t="s" s="4" r="A36">
        <v>474</v>
      </c>
      <c t="s" s="4" r="B36">
        <v>491</v>
      </c>
    </row>
    <row spans="1:5" r="37">
      <c t="s" s="4" r="A37">
        <v>477</v>
      </c>
      <c t="n" s="9" r="B37">
        <v>2.2</v>
      </c>
    </row>
    <row spans="1:5" r="38">
      <c t="s" s="4" r="A38">
        <v>478</v>
      </c>
      <c t="n" s="5" r="B38">
        <v>1250</v>
      </c>
    </row>
    <row spans="1:5" r="39">
      <c t="s" s="4" r="A39">
        <v>479</v>
      </c>
      <c t="n" s="9" r="B39">
        <v>2.2</v>
      </c>
    </row>
    <row spans="1:5" r="40">
      <c t="s" s="4" r="A40">
        <v>492</v>
      </c>
    </row>
    <row spans="1:5" r="41">
      <c t="s" s="3" r="A41">
        <v>472</v>
      </c>
    </row>
    <row spans="1:5" r="42">
      <c t="s" s="4" r="A42">
        <v>485</v>
      </c>
      <c t="n" s="10" r="B42">
        <v>2.21</v>
      </c>
    </row>
    <row spans="1:5" r="43">
      <c t="s" s="4" r="A43">
        <v>486</v>
      </c>
      <c t="n" s="7" r="B43">
        <v>50</v>
      </c>
    </row>
    <row spans="1:5" r="44">
      <c t="s" s="4" r="A44">
        <v>473</v>
      </c>
      <c t="n" s="5" r="B44">
        <v>10500</v>
      </c>
    </row>
    <row spans="1:5" r="45">
      <c t="s" s="4" r="A45">
        <v>474</v>
      </c>
      <c t="s" s="4" r="B45">
        <v>493</v>
      </c>
    </row>
    <row spans="1:5" r="46">
      <c t="s" s="4" r="A46">
        <v>477</v>
      </c>
      <c t="n" s="9" r="B46">
        <v>47.6</v>
      </c>
    </row>
    <row spans="1:5" r="47">
      <c t="s" s="4" r="A47">
        <v>478</v>
      </c>
      <c t="n" s="5" r="B47">
        <v>10500</v>
      </c>
    </row>
    <row spans="1:5" r="48">
      <c t="s" s="4" r="A48">
        <v>479</v>
      </c>
      <c t="n" s="9" r="B48">
        <v>47.6</v>
      </c>
    </row>
    <row spans="1:5" r="49">
      <c t="s" s="4" r="A49">
        <v>494</v>
      </c>
    </row>
    <row spans="1:5" r="50">
      <c t="s" s="3" r="A50">
        <v>472</v>
      </c>
    </row>
    <row spans="1:5" r="51">
      <c t="s" s="4" r="A51">
        <v>485</v>
      </c>
      <c t="n" s="10" r="B51">
        <v>50.01</v>
      </c>
    </row>
    <row spans="1:5" r="52">
      <c t="s" s="4" r="A52">
        <v>486</v>
      </c>
      <c t="n" s="7" r="B52">
        <v>100</v>
      </c>
    </row>
    <row spans="1:5" r="53">
      <c t="s" s="4" r="A53">
        <v>473</v>
      </c>
      <c t="n" s="5" r="B53">
        <v>10500</v>
      </c>
    </row>
    <row spans="1:5" r="54">
      <c t="s" s="4" r="A54">
        <v>474</v>
      </c>
      <c t="s" s="4" r="B54">
        <v>493</v>
      </c>
    </row>
    <row spans="1:5" r="55">
      <c t="s" s="4" r="A55">
        <v>477</v>
      </c>
      <c t="n" s="9" r="B55">
        <v>87.59999999999999</v>
      </c>
    </row>
    <row spans="1:5" r="56">
      <c t="s" s="4" r="A56">
        <v>478</v>
      </c>
      <c t="n" s="5" r="B56">
        <v>10500</v>
      </c>
    </row>
    <row spans="1:5" r="57">
      <c t="s" s="4" r="A57">
        <v>479</v>
      </c>
      <c t="n" s="9" r="B57">
        <v>87.59999999999999</v>
      </c>
    </row>
    <row spans="1:5" r="58">
      <c t="s" s="4" r="A58">
        <v>495</v>
      </c>
    </row>
    <row spans="1:5" r="59">
      <c t="s" s="3" r="A59">
        <v>472</v>
      </c>
    </row>
    <row spans="1:5" r="60">
      <c t="s" s="4" r="A60">
        <v>485</v>
      </c>
      <c t="n" s="10" r="B60">
        <v>100.01</v>
      </c>
    </row>
    <row spans="1:5" r="61">
      <c t="s" s="4" r="A61">
        <v>486</v>
      </c>
      <c t="n" s="7" r="B61">
        <v>200</v>
      </c>
    </row>
    <row spans="1:5" r="62">
      <c t="s" s="4" r="A62">
        <v>473</v>
      </c>
      <c t="n" s="5" r="B62">
        <v>16000</v>
      </c>
    </row>
    <row spans="1:5" r="63">
      <c t="s" s="4" r="A63">
        <v>474</v>
      </c>
      <c t="s" s="4" r="B63">
        <v>493</v>
      </c>
    </row>
    <row spans="1:5" r="64">
      <c t="s" s="4" r="A64">
        <v>477</v>
      </c>
      <c t="n" s="9" r="B64">
        <v>141.35</v>
      </c>
    </row>
    <row spans="1:5" r="65">
      <c t="s" s="4" r="A65">
        <v>478</v>
      </c>
      <c t="n" s="5" r="B65">
        <v>16000</v>
      </c>
    </row>
    <row spans="1:5" r="66">
      <c t="s" s="4" r="A66">
        <v>479</v>
      </c>
      <c t="n" s="9" r="B66">
        <v>141.35</v>
      </c>
    </row>
    <row spans="1:5" r="67">
      <c t="s" s="4" r="A67">
        <v>496</v>
      </c>
    </row>
    <row spans="1:5" r="68">
      <c t="s" s="3" r="A68">
        <v>472</v>
      </c>
    </row>
    <row spans="1:5" r="69">
      <c t="s" s="4" r="A69">
        <v>485</v>
      </c>
      <c t="n" s="10" r="B69">
        <v>200.01</v>
      </c>
    </row>
    <row spans="1:5" r="70">
      <c t="s" s="4" r="A70">
        <v>486</v>
      </c>
      <c t="n" s="9" r="B70">
        <v>526.4</v>
      </c>
    </row>
    <row spans="1:5" r="71">
      <c t="s" s="4" r="A71">
        <v>473</v>
      </c>
      <c t="n" s="5" r="B71">
        <v>5606</v>
      </c>
    </row>
    <row spans="1:5" r="72">
      <c t="s" s="4" r="A72">
        <v>474</v>
      </c>
      <c t="s" s="4" r="B72">
        <v>497</v>
      </c>
    </row>
    <row spans="1:5" r="73">
      <c t="s" s="4" r="A73">
        <v>477</v>
      </c>
      <c t="n" s="9" r="B73">
        <v>213.63</v>
      </c>
    </row>
    <row spans="1:5" r="74">
      <c t="s" s="4" r="A74">
        <v>478</v>
      </c>
      <c t="n" s="5" r="B74">
        <v>5606</v>
      </c>
    </row>
    <row spans="1:5" r="75">
      <c t="s" s="4" r="A75">
        <v>479</v>
      </c>
      <c t="n" s="9" r="B75">
        <v>213.63</v>
      </c>
    </row>
    <row spans="1:5" r="76">
      <c t="s" s="4" r="A76">
        <v>498</v>
      </c>
    </row>
    <row spans="1:5" r="77">
      <c t="s" s="3" r="A77">
        <v>472</v>
      </c>
    </row>
    <row spans="1:5" r="78">
      <c t="s" s="4" r="A78">
        <v>473</v>
      </c>
      <c t="n" s="5" r="C78">
        <v>20000</v>
      </c>
    </row>
    <row spans="1:5" r="79">
      <c t="s" s="4" r="A79">
        <v>474</v>
      </c>
      <c t="s" s="4" r="C79">
        <v>499</v>
      </c>
    </row>
    <row spans="1:5" r="80">
      <c t="s" s="4" r="A80">
        <v>477</v>
      </c>
      <c t="n" s="9" r="C80">
        <v>0.82</v>
      </c>
    </row>
    <row spans="1:5" r="81">
      <c t="s" s="4" r="A81">
        <v>478</v>
      </c>
      <c t="n" s="5" r="C81">
        <v>10000</v>
      </c>
    </row>
    <row spans="1:5" r="82">
      <c t="s" s="4" r="A82">
        <v>479</v>
      </c>
      <c t="n" s="9" r="C82">
        <v>0.82</v>
      </c>
    </row>
    <row spans="1:5" r="83">
      <c t="s" s="4" r="A83">
        <v>500</v>
      </c>
    </row>
    <row spans="1:5" r="84">
      <c t="s" s="3" r="A84">
        <v>472</v>
      </c>
    </row>
    <row spans="1:5" r="85">
      <c t="s" s="4" r="A85">
        <v>473</v>
      </c>
      <c t="n" s="5" r="C85">
        <v>1019000</v>
      </c>
    </row>
    <row spans="1:5" r="86">
      <c t="s" s="4" r="A86">
        <v>474</v>
      </c>
      <c t="s" s="4" r="C86">
        <v>501</v>
      </c>
    </row>
    <row spans="1:5" r="87">
      <c t="s" s="4" r="A87">
        <v>477</v>
      </c>
      <c t="n" s="9" r="C87">
        <v>1.07</v>
      </c>
    </row>
    <row spans="1:5" r="88">
      <c t="s" s="4" r="A88">
        <v>478</v>
      </c>
      <c t="n" s="5" r="C88">
        <v>124000</v>
      </c>
    </row>
    <row spans="1:5" r="89">
      <c t="s" s="4" r="A89">
        <v>479</v>
      </c>
      <c t="n" s="9" r="C89">
        <v>1.07</v>
      </c>
    </row>
    <row spans="1:5" r="90">
      <c t="s" s="4" r="A90">
        <v>502</v>
      </c>
    </row>
    <row spans="1:5" r="91">
      <c t="s" s="3" r="A91">
        <v>472</v>
      </c>
    </row>
    <row spans="1:5" r="92">
      <c t="s" s="4" r="A92">
        <v>485</v>
      </c>
      <c t="n" s="5" r="C92">
        <v>2</v>
      </c>
    </row>
    <row spans="1:5" r="93">
      <c t="s" s="4" r="A93">
        <v>486</v>
      </c>
      <c t="n" s="9" r="C93">
        <v>2.2</v>
      </c>
    </row>
    <row spans="1:5" r="94">
      <c t="s" s="4" r="A94">
        <v>473</v>
      </c>
      <c t="n" s="5" r="C94">
        <v>2500</v>
      </c>
    </row>
    <row spans="1:5" r="95">
      <c t="s" s="4" r="A95">
        <v>474</v>
      </c>
      <c t="s" s="4" r="C95">
        <v>503</v>
      </c>
    </row>
    <row spans="1:5" r="96">
      <c t="s" s="4" r="A96">
        <v>477</v>
      </c>
      <c t="n" s="9" r="C96">
        <v>2.2</v>
      </c>
    </row>
    <row spans="1:5" r="97">
      <c t="s" s="4" r="A97">
        <v>478</v>
      </c>
      <c t="n" s="5" r="C97">
        <v>2500</v>
      </c>
    </row>
    <row spans="1:5" r="98">
      <c t="s" s="4" r="A98">
        <v>479</v>
      </c>
      <c t="n" s="9" r="C98">
        <v>2.2</v>
      </c>
    </row>
    <row spans="1:5" r="99">
      <c t="s" s="4" r="A99">
        <v>504</v>
      </c>
    </row>
    <row spans="1:5" r="100">
      <c t="s" s="3" r="A100">
        <v>472</v>
      </c>
    </row>
    <row spans="1:5" r="101">
      <c t="s" s="4" r="A101">
        <v>485</v>
      </c>
      <c t="n" s="10" r="C101">
        <v>11.6</v>
      </c>
    </row>
    <row spans="1:5" r="102">
      <c t="s" s="4" r="A102">
        <v>486</v>
      </c>
      <c t="n" s="7" r="C102">
        <v>50</v>
      </c>
    </row>
    <row spans="1:5" r="103">
      <c t="s" s="4" r="A103">
        <v>473</v>
      </c>
      <c t="n" s="5" r="C103">
        <v>10500</v>
      </c>
    </row>
    <row spans="1:5" r="104">
      <c t="s" s="4" r="A104">
        <v>474</v>
      </c>
      <c t="s" s="4" r="C104">
        <v>505</v>
      </c>
    </row>
    <row spans="1:5" r="105">
      <c t="s" s="4" r="A105">
        <v>477</v>
      </c>
      <c t="n" s="9" r="C105">
        <v>47.6</v>
      </c>
    </row>
    <row spans="1:5" r="106">
      <c t="s" s="4" r="A106">
        <v>478</v>
      </c>
      <c t="n" s="5" r="C106">
        <v>10500</v>
      </c>
    </row>
    <row spans="1:5" r="107">
      <c t="s" s="4" r="A107">
        <v>479</v>
      </c>
      <c t="n" s="9" r="C107">
        <v>47.6</v>
      </c>
    </row>
    <row spans="1:5" r="108">
      <c t="s" s="4" r="A108">
        <v>506</v>
      </c>
    </row>
    <row spans="1:5" r="109">
      <c t="s" s="3" r="A109">
        <v>472</v>
      </c>
    </row>
    <row spans="1:5" r="110">
      <c t="s" s="4" r="A110">
        <v>485</v>
      </c>
      <c t="n" s="5" r="C110">
        <v>50</v>
      </c>
    </row>
    <row spans="1:5" r="111">
      <c t="s" s="4" r="A111">
        <v>486</v>
      </c>
      <c t="n" s="9" r="C111">
        <v>90.8</v>
      </c>
    </row>
    <row spans="1:5" r="112">
      <c t="s" s="4" r="A112">
        <v>473</v>
      </c>
      <c t="n" s="5" r="C112">
        <v>10500</v>
      </c>
    </row>
    <row spans="1:5" r="113">
      <c t="s" s="4" r="A113">
        <v>474</v>
      </c>
      <c t="s" s="4" r="C113">
        <v>507</v>
      </c>
    </row>
    <row spans="1:5" r="114">
      <c t="s" s="4" r="A114">
        <v>477</v>
      </c>
      <c t="n" s="9" r="C114">
        <v>87.59999999999999</v>
      </c>
    </row>
    <row spans="1:5" r="115">
      <c t="s" s="4" r="A115">
        <v>478</v>
      </c>
      <c t="n" s="5" r="C115">
        <v>10500</v>
      </c>
    </row>
    <row spans="1:5" r="116">
      <c t="s" s="4" r="A116">
        <v>479</v>
      </c>
      <c t="n" s="9" r="C116">
        <v>87.59999999999999</v>
      </c>
    </row>
    <row spans="1:5" r="117">
      <c t="s" s="4" r="A117">
        <v>508</v>
      </c>
    </row>
    <row spans="1:5" r="118">
      <c t="s" s="3" r="A118">
        <v>472</v>
      </c>
    </row>
    <row spans="1:5" r="119">
      <c t="s" s="4" r="A119">
        <v>485</v>
      </c>
      <c t="n" s="10" r="C119">
        <v>127.6</v>
      </c>
    </row>
    <row spans="1:5" r="120">
      <c t="s" s="4" r="A120">
        <v>486</v>
      </c>
      <c t="n" s="9" r="C120">
        <v>207.6</v>
      </c>
    </row>
    <row spans="1:5" r="121">
      <c t="s" s="4" r="A121">
        <v>473</v>
      </c>
      <c t="n" s="5" r="C121">
        <v>21500</v>
      </c>
    </row>
    <row spans="1:5" r="122">
      <c t="s" s="4" r="A122">
        <v>474</v>
      </c>
      <c t="s" s="4" r="C122">
        <v>507</v>
      </c>
    </row>
    <row spans="1:5" r="123">
      <c t="s" s="4" r="A123">
        <v>477</v>
      </c>
      <c t="n" s="9" r="C123">
        <v>158.3</v>
      </c>
    </row>
    <row spans="1:5" r="124">
      <c t="s" s="4" r="A124">
        <v>478</v>
      </c>
      <c t="n" s="5" r="C124">
        <v>21500</v>
      </c>
    </row>
    <row spans="1:5" r="125">
      <c t="s" s="4" r="A125">
        <v>479</v>
      </c>
      <c t="n" s="9" r="C125">
        <v>158.3</v>
      </c>
    </row>
    <row spans="1:5" r="126">
      <c t="s" s="4" r="A126">
        <v>509</v>
      </c>
    </row>
    <row spans="1:5" r="127">
      <c t="s" s="3" r="A127">
        <v>472</v>
      </c>
    </row>
    <row spans="1:5" r="128">
      <c t="s" s="4" r="A128">
        <v>485</v>
      </c>
      <c t="n" s="5" r="C128">
        <v>420</v>
      </c>
    </row>
    <row spans="1:5" r="129">
      <c t="s" s="4" r="A129">
        <v>486</v>
      </c>
      <c t="n" s="9" r="C129">
        <v>588.8</v>
      </c>
    </row>
    <row spans="1:5" r="130">
      <c t="s" s="4" r="A130">
        <v>473</v>
      </c>
      <c t="n" s="5" r="C130">
        <v>106</v>
      </c>
    </row>
    <row spans="1:5" r="131">
      <c t="s" s="4" r="A131">
        <v>474</v>
      </c>
      <c t="s" s="4" r="C131">
        <v>510</v>
      </c>
    </row>
    <row spans="1:5" r="132">
      <c t="s" s="4" r="A132">
        <v>477</v>
      </c>
      <c t="n" s="9" r="C132">
        <v>526.4</v>
      </c>
    </row>
    <row spans="1:5" r="133">
      <c t="s" s="4" r="A133">
        <v>478</v>
      </c>
      <c t="n" s="5" r="C133">
        <v>106</v>
      </c>
    </row>
    <row spans="1:5" r="134">
      <c t="s" s="4" r="A134">
        <v>479</v>
      </c>
      <c t="n" s="9" r="C134">
        <v>5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spans="1:5" r="1">
      <c t="s" s="1" r="A1">
        <v>511</v>
      </c>
      <c t="s" s="2" r="B1">
        <v>349</v>
      </c>
      <c t="s" s="2" r="C1">
        <v>1</v>
      </c>
      <c t="s" s="2" r="D1">
        <v>61</v>
      </c>
    </row>
    <row spans="1:5" r="2">
      <c t="s" s="2" r="B2">
        <v>406</v>
      </c>
      <c t="s" s="2" r="C2">
        <v>2</v>
      </c>
      <c t="s" s="2" r="D2">
        <v>16</v>
      </c>
      <c t="s" s="2" r="E2">
        <v>17</v>
      </c>
    </row>
    <row spans="1:5" r="3">
      <c t="s" s="3" r="A3">
        <v>472</v>
      </c>
    </row>
    <row spans="1:5" r="4">
      <c t="s" s="4" r="A4">
        <v>512</v>
      </c>
      <c t="n" s="5" r="C4">
        <v>232000</v>
      </c>
      <c t="n" s="5" r="D4">
        <v>1039000</v>
      </c>
    </row>
    <row spans="1:5" r="5">
      <c t="s" s="4" r="A5">
        <v>466</v>
      </c>
      <c t="n" s="9" r="C5">
        <v>0.63</v>
      </c>
      <c t="n" s="9" r="D5">
        <v>1.07</v>
      </c>
    </row>
    <row spans="1:5" r="6">
      <c t="s" s="4" r="A6">
        <v>513</v>
      </c>
    </row>
    <row spans="1:5" r="7">
      <c t="s" s="3" r="A7">
        <v>472</v>
      </c>
    </row>
    <row spans="1:5" r="8">
      <c t="s" s="4" r="A8">
        <v>512</v>
      </c>
      <c t="n" s="5" r="B8">
        <v>150000</v>
      </c>
    </row>
    <row spans="1:5" r="9">
      <c t="s" s="4" r="A9">
        <v>466</v>
      </c>
      <c t="n" s="8" r="B9">
        <v>0.635</v>
      </c>
    </row>
    <row spans="1:5" r="10">
      <c t="s" s="4" r="A10">
        <v>514</v>
      </c>
    </row>
    <row spans="1:5" r="11">
      <c t="s" s="3" r="A11">
        <v>472</v>
      </c>
    </row>
    <row spans="1:5" r="12">
      <c t="s" s="4" r="A12">
        <v>512</v>
      </c>
      <c t="n" s="5" r="B12">
        <v>80000</v>
      </c>
    </row>
    <row spans="1:5" r="13">
      <c t="s" s="4" r="A13">
        <v>466</v>
      </c>
      <c t="n" s="9" r="B13">
        <v>0.63</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5</v>
      </c>
      <c t="s" s="2" r="B1">
        <v>1</v>
      </c>
      <c t="s" s="2" r="C1">
        <v>61</v>
      </c>
    </row>
    <row spans="1:4" r="2">
      <c t="s" s="2" r="B2">
        <v>2</v>
      </c>
      <c t="s" s="2" r="C2">
        <v>16</v>
      </c>
      <c t="s" s="2" r="D2">
        <v>17</v>
      </c>
    </row>
    <row spans="1:4" r="3">
      <c t="s" s="3" r="A3">
        <v>180</v>
      </c>
    </row>
    <row spans="1:4" r="4">
      <c t="s" s="4" r="A4">
        <v>516</v>
      </c>
      <c t="n" s="5" r="C4">
        <v>1100000</v>
      </c>
    </row>
    <row spans="1:4" r="5">
      <c t="s" s="4" r="A5">
        <v>375</v>
      </c>
      <c t="n" s="5" r="B5">
        <v>232000</v>
      </c>
      <c t="n" s="5" r="C5">
        <v>1039000</v>
      </c>
    </row>
    <row spans="1:4" r="6">
      <c t="s" s="4" r="A6">
        <v>517</v>
      </c>
      <c t="n" s="5" r="C6">
        <v>8400000</v>
      </c>
    </row>
    <row spans="1:4" r="7">
      <c t="s" s="4" r="A7">
        <v>518</v>
      </c>
      <c t="s" s="4" r="C7">
        <v>519</v>
      </c>
    </row>
    <row spans="1:4" r="8">
      <c t="s" s="4" r="A8">
        <v>520</v>
      </c>
      <c t="s" s="4" r="C8">
        <v>521</v>
      </c>
    </row>
    <row spans="1:4" r="9">
      <c t="s" s="4" r="A9">
        <v>522</v>
      </c>
      <c t="n" s="7" r="B9">
        <v>640000</v>
      </c>
      <c t="n" s="7" r="C9">
        <v>1600000</v>
      </c>
    </row>
    <row spans="1:4" r="10">
      <c t="s" s="4" r="A10">
        <v>523</v>
      </c>
      <c t="s" s="4" r="B10">
        <v>458</v>
      </c>
      <c t="s" s="4" r="C10">
        <v>458</v>
      </c>
    </row>
    <row spans="1:4" r="11">
      <c t="s" s="4" r="A11">
        <v>524</v>
      </c>
      <c t="n" s="7" r="B11">
        <v>0</v>
      </c>
      <c t="n" s="7" r="C11">
        <v>0</v>
      </c>
    </row>
    <row spans="1:4" r="12">
      <c t="s" s="4" r="A12">
        <v>525</v>
      </c>
      <c t="n" s="7" r="B12">
        <v>0</v>
      </c>
      <c t="n" s="5" r="C12">
        <v>0</v>
      </c>
    </row>
    <row spans="1:4" r="13">
      <c t="s" s="4" r="A13">
        <v>526</v>
      </c>
      <c t="n" s="9" r="B13">
        <v>0.48</v>
      </c>
    </row>
    <row spans="1:4" r="14">
      <c t="s" s="4" r="A14">
        <v>527</v>
      </c>
      <c t="n" s="7" r="C14">
        <v>150000</v>
      </c>
      <c t="n" s="7" r="D14">
        <v>12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9</v>
      </c>
      <c t="s" s="2" r="B1">
        <v>60</v>
      </c>
      <c t="s" s="2" r="D1">
        <v>1</v>
      </c>
      <c t="s" s="2" r="F1">
        <v>61</v>
      </c>
    </row>
    <row spans="1:7" r="2">
      <c t="s" s="2" r="B2">
        <v>2</v>
      </c>
      <c t="s" s="2" r="C2">
        <v>62</v>
      </c>
      <c t="s" s="2" r="D2">
        <v>2</v>
      </c>
      <c t="s" s="2" r="E2">
        <v>62</v>
      </c>
      <c t="s" s="2" r="F2">
        <v>16</v>
      </c>
      <c t="s" s="2" r="G2">
        <v>17</v>
      </c>
    </row>
    <row spans="1:7" r="3">
      <c t="s" s="3" r="A3">
        <v>63</v>
      </c>
    </row>
    <row spans="1:7" r="4">
      <c t="s" s="4" r="A4">
        <v>64</v>
      </c>
      <c t="n" s="7" r="B4">
        <v>400</v>
      </c>
      <c t="n" s="7" r="D4">
        <v>400</v>
      </c>
      <c t="n" s="7" r="F4">
        <v>500</v>
      </c>
      <c t="n" s="7" r="G4">
        <v>2115</v>
      </c>
    </row>
    <row spans="1:7" r="5">
      <c t="s" s="3" r="A5">
        <v>65</v>
      </c>
    </row>
    <row spans="1:7" r="6">
      <c t="s" s="4" r="A6">
        <v>66</v>
      </c>
      <c t="n" s="5" r="B6">
        <v>230</v>
      </c>
      <c t="n" s="7" r="C6">
        <v>49</v>
      </c>
      <c t="n" s="5" r="D6">
        <v>484</v>
      </c>
      <c t="n" s="7" r="E6">
        <v>95</v>
      </c>
      <c t="n" s="5" r="F6">
        <v>686</v>
      </c>
      <c t="n" s="5" r="G6">
        <v>715</v>
      </c>
    </row>
    <row spans="1:7" r="7">
      <c t="s" s="4" r="A7">
        <v>67</v>
      </c>
      <c t="n" s="5" r="B7">
        <v>1192</v>
      </c>
      <c t="n" s="5" r="C7">
        <v>622</v>
      </c>
      <c t="n" s="5" r="D7">
        <v>2253</v>
      </c>
      <c t="n" s="5" r="E7">
        <v>1139</v>
      </c>
      <c t="n" s="5" r="F7">
        <v>3334</v>
      </c>
      <c t="n" s="5" r="G7">
        <v>1765</v>
      </c>
    </row>
    <row spans="1:7" r="8">
      <c t="s" s="4" r="A8">
        <v>68</v>
      </c>
      <c t="n" s="5" r="B8">
        <v>1422</v>
      </c>
      <c t="n" s="5" r="C8">
        <v>671</v>
      </c>
      <c t="n" s="5" r="D8">
        <v>2737</v>
      </c>
      <c t="n" s="5" r="E8">
        <v>1234</v>
      </c>
      <c t="n" s="5" r="F8">
        <v>4020</v>
      </c>
      <c t="n" s="5" r="G8">
        <v>2480</v>
      </c>
    </row>
    <row spans="1:7" r="9">
      <c t="s" s="4" r="A9">
        <v>69</v>
      </c>
      <c t="n" s="7" r="B9">
        <v>-1022</v>
      </c>
      <c t="n" s="7" r="C9">
        <v>-671</v>
      </c>
      <c t="n" s="5" r="D9">
        <v>-2337</v>
      </c>
      <c t="n" s="5" r="E9">
        <v>-1234</v>
      </c>
      <c t="n" s="5" r="F9">
        <v>-3520</v>
      </c>
      <c t="n" s="5" r="G9">
        <v>-365</v>
      </c>
    </row>
    <row spans="1:7" r="10">
      <c t="s" s="3" r="A10">
        <v>70</v>
      </c>
    </row>
    <row spans="1:7" r="11">
      <c t="s" s="4" r="A11">
        <v>71</v>
      </c>
      <c t="n" s="5" r="E11">
        <v>-1007</v>
      </c>
      <c t="n" s="5" r="F11">
        <v>-1006</v>
      </c>
      <c t="n" s="5" r="G11">
        <v>-249</v>
      </c>
    </row>
    <row spans="1:7" r="12">
      <c t="s" s="4" r="A12">
        <v>72</v>
      </c>
      <c t="n" s="7" r="B12">
        <v>1914</v>
      </c>
      <c t="n" s="7" r="C12">
        <v>4545</v>
      </c>
      <c t="n" s="7" r="D12">
        <v>3643</v>
      </c>
      <c t="n" s="5" r="E12">
        <v>-769</v>
      </c>
      <c t="n" s="5" r="F12">
        <v>13</v>
      </c>
      <c t="n" s="5" r="G12">
        <v>151</v>
      </c>
    </row>
    <row spans="1:7" r="13">
      <c t="s" s="4" r="A13">
        <v>73</v>
      </c>
      <c t="n" s="5" r="E13">
        <v>-2455</v>
      </c>
      <c t="n" s="5" r="F13">
        <v>-2503</v>
      </c>
      <c t="n" s="5" r="G13">
        <v>31</v>
      </c>
    </row>
    <row spans="1:7" r="14">
      <c t="s" s="4" r="A14">
        <v>74</v>
      </c>
      <c t="n" s="5" r="G14">
        <v>829</v>
      </c>
    </row>
    <row spans="1:7" r="15">
      <c t="s" s="4" r="A15">
        <v>75</v>
      </c>
      <c t="n" s="7" r="C15">
        <v>2</v>
      </c>
      <c t="n" s="5" r="E15">
        <v>2</v>
      </c>
    </row>
    <row spans="1:7" r="16">
      <c t="s" s="4" r="A16">
        <v>76</v>
      </c>
      <c t="n" s="5" r="E16">
        <v>4</v>
      </c>
      <c t="n" s="5" r="F16">
        <v>5</v>
      </c>
      <c t="n" s="5" r="G16">
        <v>-2037</v>
      </c>
    </row>
    <row spans="1:7" r="17">
      <c t="s" s="4" r="A17">
        <v>77</v>
      </c>
      <c t="n" s="5" r="G17">
        <v>30</v>
      </c>
    </row>
    <row spans="1:7" r="18">
      <c t="s" s="4" r="A18">
        <v>78</v>
      </c>
      <c t="n" s="7" r="B18">
        <v>12</v>
      </c>
      <c t="n" s="5" r="C18">
        <v>45</v>
      </c>
      <c t="n" s="7" r="D18">
        <v>12</v>
      </c>
      <c t="n" s="5" r="E18">
        <v>302</v>
      </c>
      <c t="n" s="5" r="F18">
        <v>534</v>
      </c>
    </row>
    <row spans="1:7" r="19">
      <c t="s" s="4" r="A19">
        <v>79</v>
      </c>
      <c t="n" s="5" r="B19">
        <v>1926</v>
      </c>
      <c t="n" s="5" r="C19">
        <v>4592</v>
      </c>
      <c t="n" s="5" r="D19">
        <v>3655</v>
      </c>
      <c t="n" s="5" r="E19">
        <v>-3923</v>
      </c>
      <c t="n" s="5" r="F19">
        <v>-2957</v>
      </c>
      <c t="n" s="5" r="G19">
        <v>-1245</v>
      </c>
    </row>
    <row spans="1:7" r="20">
      <c t="s" s="4" r="A20">
        <v>80</v>
      </c>
      <c t="n" s="7" r="B20">
        <v>904</v>
      </c>
      <c t="n" s="7" r="C20">
        <v>3921</v>
      </c>
      <c t="n" s="7" r="D20">
        <v>1318</v>
      </c>
      <c t="n" s="7" r="E20">
        <v>-5157</v>
      </c>
      <c t="n" s="7" r="F20">
        <v>-6477</v>
      </c>
      <c t="n" s="5" r="G20">
        <v>-1610</v>
      </c>
    </row>
    <row spans="1:7" r="21">
      <c t="s" s="4" r="A21">
        <v>81</v>
      </c>
      <c t="n" s="5" r="G21">
        <v>-39</v>
      </c>
    </row>
    <row spans="1:7" r="22">
      <c t="s" s="4" r="A22">
        <v>82</v>
      </c>
      <c t="n" s="7" r="B22">
        <v>904</v>
      </c>
      <c t="n" s="7" r="C22">
        <v>3921</v>
      </c>
      <c t="n" s="7" r="D22">
        <v>1318</v>
      </c>
      <c t="n" s="7" r="E22">
        <v>-5157</v>
      </c>
      <c t="n" s="7" r="F22">
        <v>-6477</v>
      </c>
      <c t="n" s="5" r="G22">
        <v>-1571</v>
      </c>
    </row>
    <row spans="1:7" r="23">
      <c t="s" s="4" r="A23">
        <v>83</v>
      </c>
      <c t="n" s="5" r="E23">
        <v>-6000</v>
      </c>
    </row>
    <row spans="1:7" r="24">
      <c t="s" s="4" r="A24">
        <v>84</v>
      </c>
      <c t="n" s="7" r="B24">
        <v>904</v>
      </c>
      <c t="n" s="7" r="C24">
        <v>3921</v>
      </c>
      <c t="n" s="7" r="D24">
        <v>1318</v>
      </c>
      <c t="n" s="7" r="E24">
        <v>-11157</v>
      </c>
      <c t="n" s="7" r="F24">
        <v>-6477</v>
      </c>
      <c t="n" s="7" r="G24">
        <v>-1571</v>
      </c>
    </row>
    <row spans="1:7" r="25">
      <c t="s" s="3" r="A25">
        <v>85</v>
      </c>
    </row>
    <row spans="1:7" r="26">
      <c t="s" s="4" r="A26">
        <v>86</v>
      </c>
      <c t="n" s="9" r="B26">
        <v>0.03</v>
      </c>
      <c t="n" s="9" r="C26">
        <v>0.15</v>
      </c>
      <c t="n" s="9" r="D26">
        <v>0.05</v>
      </c>
      <c t="n" s="9" r="E26">
        <v>-0.47</v>
      </c>
    </row>
    <row spans="1:7" r="27">
      <c t="s" s="4" r="A27">
        <v>87</v>
      </c>
      <c t="n" s="9" r="B27">
        <v>-0.03</v>
      </c>
      <c t="n" s="9" r="C27">
        <v>0.11</v>
      </c>
      <c t="n" s="9" r="D27">
        <v>-0.08</v>
      </c>
      <c t="n" s="9" r="E27">
        <v>-0.47</v>
      </c>
    </row>
    <row spans="1:7" r="28">
      <c t="s" s="4" r="A28">
        <v>88</v>
      </c>
      <c t="n" s="9" r="F28">
        <v>-0.26</v>
      </c>
      <c t="n" s="9" r="G28">
        <v>-0.09</v>
      </c>
    </row>
    <row spans="1:7" r="29">
      <c t="s" s="3" r="A29">
        <v>89</v>
      </c>
    </row>
    <row spans="1:7" r="30">
      <c t="s" s="4" r="A30">
        <v>90</v>
      </c>
      <c t="n" s="5" r="B30">
        <v>26036000</v>
      </c>
      <c t="n" s="5" r="C30">
        <v>25633000</v>
      </c>
      <c t="n" s="5" r="D30">
        <v>26036000</v>
      </c>
      <c t="n" s="5" r="E30">
        <v>23563000</v>
      </c>
    </row>
    <row spans="1:7" r="31">
      <c t="s" s="4" r="A31">
        <v>91</v>
      </c>
      <c t="n" s="5" r="B31">
        <v>30293000</v>
      </c>
      <c t="n" s="5" r="C31">
        <v>34801000</v>
      </c>
      <c t="n" s="5" r="D31">
        <v>30293000</v>
      </c>
      <c t="n" s="5" r="E31">
        <v>23563000</v>
      </c>
    </row>
    <row spans="1:7" r="32">
      <c t="s" s="4" r="A32">
        <v>92</v>
      </c>
      <c t="n" s="5" r="F32">
        <v>24634535</v>
      </c>
      <c t="n" s="5" r="G32">
        <v>1693766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spans="1:5" r="1">
      <c t="s" s="1" r="A1">
        <v>528</v>
      </c>
      <c t="s" s="2" r="B1">
        <v>349</v>
      </c>
      <c t="s" s="2" r="C1">
        <v>1</v>
      </c>
      <c t="s" s="2" r="D1">
        <v>61</v>
      </c>
    </row>
    <row spans="1:5" r="2">
      <c t="s" s="2" r="B2">
        <v>406</v>
      </c>
      <c t="s" s="2" r="C2">
        <v>2</v>
      </c>
      <c t="s" s="2" r="D2">
        <v>16</v>
      </c>
      <c t="s" s="2" r="E2">
        <v>17</v>
      </c>
    </row>
    <row spans="1:5" r="3">
      <c t="s" s="3" r="A3">
        <v>472</v>
      </c>
    </row>
    <row spans="1:5" r="4">
      <c t="s" s="4" r="A4">
        <v>512</v>
      </c>
      <c t="n" s="5" r="C4">
        <v>232000</v>
      </c>
      <c t="n" s="5" r="D4">
        <v>1039000</v>
      </c>
    </row>
    <row spans="1:5" r="5">
      <c t="s" s="4" r="A5">
        <v>466</v>
      </c>
      <c t="n" s="9" r="C5">
        <v>0.63</v>
      </c>
      <c t="n" s="9" r="D5">
        <v>1.07</v>
      </c>
    </row>
    <row spans="1:5" r="6">
      <c t="s" s="4" r="A6">
        <v>513</v>
      </c>
    </row>
    <row spans="1:5" r="7">
      <c t="s" s="3" r="A7">
        <v>472</v>
      </c>
    </row>
    <row spans="1:5" r="8">
      <c t="s" s="4" r="A8">
        <v>512</v>
      </c>
      <c t="n" s="5" r="B8">
        <v>150000</v>
      </c>
    </row>
    <row spans="1:5" r="9">
      <c t="s" s="4" r="A9">
        <v>466</v>
      </c>
      <c t="n" s="8" r="B9">
        <v>0.635</v>
      </c>
    </row>
    <row spans="1:5" r="10">
      <c t="s" s="4" r="A10">
        <v>514</v>
      </c>
    </row>
    <row spans="1:5" r="11">
      <c t="s" s="3" r="A11">
        <v>472</v>
      </c>
    </row>
    <row spans="1:5" r="12">
      <c t="s" s="4" r="A12">
        <v>512</v>
      </c>
      <c t="n" s="5" r="B12">
        <v>80000</v>
      </c>
    </row>
    <row spans="1:5" r="13">
      <c t="s" s="4" r="A13">
        <v>466</v>
      </c>
      <c t="n" s="9" r="B13">
        <v>0.63</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s>
  <sheetData>
    <row spans="1:7" r="1">
      <c t="s" s="1" r="A1">
        <v>529</v>
      </c>
      <c t="s" s="2" r="B1">
        <v>349</v>
      </c>
    </row>
    <row spans="1:7" r="2">
      <c t="s" s="2" r="B2">
        <v>530</v>
      </c>
      <c t="s" s="2" r="C2">
        <v>531</v>
      </c>
      <c t="s" s="2" r="D2">
        <v>532</v>
      </c>
      <c t="s" s="2" r="E2">
        <v>533</v>
      </c>
      <c t="s" s="2" r="F2">
        <v>534</v>
      </c>
      <c t="s" s="2" r="G2">
        <v>535</v>
      </c>
    </row>
    <row spans="1:7" r="3">
      <c t="s" s="4" r="A3">
        <v>536</v>
      </c>
    </row>
    <row spans="1:7" r="4">
      <c t="s" s="3" r="A4">
        <v>537</v>
      </c>
    </row>
    <row spans="1:7" r="5">
      <c t="s" s="4" r="A5">
        <v>538</v>
      </c>
      <c t="n" s="7" r="C5">
        <v>49</v>
      </c>
    </row>
    <row spans="1:7" r="6">
      <c t="s" s="4" r="A6">
        <v>539</v>
      </c>
    </row>
    <row spans="1:7" r="7">
      <c t="s" s="3" r="A7">
        <v>537</v>
      </c>
    </row>
    <row spans="1:7" r="8">
      <c t="s" s="4" r="A8">
        <v>540</v>
      </c>
      <c t="n" s="11" r="B8">
        <v>0.5</v>
      </c>
    </row>
    <row spans="1:7" r="9">
      <c t="s" s="4" r="A9">
        <v>541</v>
      </c>
    </row>
    <row spans="1:7" r="10">
      <c t="s" s="3" r="A10">
        <v>537</v>
      </c>
    </row>
    <row spans="1:7" r="11">
      <c t="s" s="4" r="A11">
        <v>542</v>
      </c>
      <c t="n" s="11" r="E11">
        <v>0.8</v>
      </c>
    </row>
    <row spans="1:7" r="12">
      <c t="s" s="4" r="A12">
        <v>543</v>
      </c>
    </row>
    <row spans="1:7" r="13">
      <c t="s" s="3" r="A13">
        <v>537</v>
      </c>
    </row>
    <row spans="1:7" r="14">
      <c t="s" s="4" r="A14">
        <v>540</v>
      </c>
      <c t="n" s="11" r="F14">
        <v>0.3</v>
      </c>
    </row>
    <row spans="1:7" r="15">
      <c t="s" s="4" r="A15">
        <v>544</v>
      </c>
      <c t="n" s="11" r="F15">
        <v>0.2</v>
      </c>
    </row>
    <row spans="1:7" r="16">
      <c t="s" s="4" r="A16">
        <v>545</v>
      </c>
    </row>
    <row spans="1:7" r="17">
      <c t="s" s="3" r="A17">
        <v>537</v>
      </c>
    </row>
    <row spans="1:7" r="18">
      <c t="s" s="4" r="A18">
        <v>540</v>
      </c>
      <c t="n" s="7" r="D18">
        <v>1</v>
      </c>
    </row>
    <row spans="1:7" r="19">
      <c t="s" s="4" r="A19">
        <v>538</v>
      </c>
      <c t="n" s="7" r="G19">
        <v>63</v>
      </c>
    </row>
    <row spans="1:7" r="20">
      <c t="s" s="4" r="A20">
        <v>546</v>
      </c>
      <c t="s" s="4" r="G20">
        <v>547</v>
      </c>
    </row>
    <row spans="1:7" r="21">
      <c t="s" s="4" r="A21">
        <v>548</v>
      </c>
      <c t="n" s="5" r="D21">
        <v>3</v>
      </c>
    </row>
    <row spans="1:7" r="22">
      <c t="s" s="4" r="A22">
        <v>549</v>
      </c>
      <c t="n" s="11" r="D22">
        <v>0.5</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0"/>
    <col customWidth="1" max="16" min="16" width="21"/>
  </cols>
  <sheetData>
    <row spans="1:16" r="1">
      <c t="s" s="1" r="A1">
        <v>550</v>
      </c>
      <c t="s" s="2" r="B1">
        <v>349</v>
      </c>
      <c t="s" s="2" r="I1">
        <v>60</v>
      </c>
      <c t="s" s="2" r="K1">
        <v>1</v>
      </c>
      <c t="s" s="2" r="M1">
        <v>61</v>
      </c>
    </row>
    <row spans="1:16" r="2">
      <c t="s" s="2" r="B2">
        <v>551</v>
      </c>
      <c t="s" s="2" r="C2">
        <v>552</v>
      </c>
      <c t="s" s="2" r="D2">
        <v>531</v>
      </c>
      <c t="s" s="2" r="E2">
        <v>535</v>
      </c>
      <c t="s" s="2" r="F2">
        <v>553</v>
      </c>
      <c t="s" s="2" r="G2">
        <v>554</v>
      </c>
      <c t="s" s="2" r="H2">
        <v>555</v>
      </c>
      <c t="s" s="2" r="I2">
        <v>556</v>
      </c>
      <c t="s" s="2" r="J2">
        <v>445</v>
      </c>
      <c t="s" s="2" r="K2">
        <v>556</v>
      </c>
      <c t="s" s="2" r="L2">
        <v>445</v>
      </c>
      <c t="s" s="2" r="M2">
        <v>531</v>
      </c>
      <c t="s" s="2" r="N2">
        <v>557</v>
      </c>
      <c t="s" s="2" r="O2">
        <v>558</v>
      </c>
      <c t="s" s="2" r="P2">
        <v>559</v>
      </c>
    </row>
    <row spans="1:16" r="3">
      <c t="s" s="3" r="A3">
        <v>537</v>
      </c>
    </row>
    <row spans="1:16" r="4">
      <c t="s" s="4" r="A4">
        <v>560</v>
      </c>
      <c t="n" s="7" r="M4">
        <v>1673</v>
      </c>
    </row>
    <row spans="1:16" r="5">
      <c t="s" s="4" r="A5">
        <v>561</v>
      </c>
      <c t="n" s="7" r="I5">
        <v>230</v>
      </c>
      <c t="n" s="7" r="J5">
        <v>49</v>
      </c>
      <c t="n" s="7" r="K5">
        <v>484</v>
      </c>
      <c t="n" s="7" r="L5">
        <v>95</v>
      </c>
      <c t="n" s="5" r="M5">
        <v>686</v>
      </c>
      <c t="n" s="7" r="N5">
        <v>715</v>
      </c>
    </row>
    <row spans="1:16" r="6">
      <c t="s" s="4" r="A6">
        <v>562</v>
      </c>
      <c t="n" s="5" r="M6">
        <v>5929</v>
      </c>
    </row>
    <row spans="1:16" r="7">
      <c t="s" s="4" r="A7">
        <v>563</v>
      </c>
    </row>
    <row spans="1:16" r="8">
      <c t="s" s="3" r="A8">
        <v>537</v>
      </c>
    </row>
    <row spans="1:16" r="9">
      <c t="s" s="4" r="A9">
        <v>564</v>
      </c>
      <c t="n" s="5" r="M9">
        <v>50</v>
      </c>
    </row>
    <row spans="1:16" r="10">
      <c t="s" s="4" r="A10">
        <v>565</v>
      </c>
      <c t="n" s="7" r="M10">
        <v>5000</v>
      </c>
    </row>
    <row spans="1:16" r="11">
      <c t="s" s="4" r="A11">
        <v>566</v>
      </c>
    </row>
    <row spans="1:16" r="12">
      <c t="s" s="3" r="A12">
        <v>537</v>
      </c>
    </row>
    <row spans="1:16" r="13">
      <c t="s" s="4" r="A13">
        <v>567</v>
      </c>
      <c t="n" s="7" r="G13">
        <v>5000</v>
      </c>
    </row>
    <row spans="1:16" r="14">
      <c t="s" s="4" r="A14">
        <v>568</v>
      </c>
    </row>
    <row spans="1:16" r="15">
      <c t="s" s="3" r="A15">
        <v>537</v>
      </c>
    </row>
    <row spans="1:16" r="16">
      <c t="s" s="4" r="A16">
        <v>567</v>
      </c>
      <c t="n" s="7" r="G16">
        <v>2000</v>
      </c>
    </row>
    <row spans="1:16" r="17">
      <c t="s" s="4" r="A17">
        <v>432</v>
      </c>
    </row>
    <row spans="1:16" r="18">
      <c t="s" s="3" r="A18">
        <v>537</v>
      </c>
    </row>
    <row spans="1:16" r="19">
      <c t="s" s="4" r="A19">
        <v>569</v>
      </c>
      <c t="n" s="5" r="F19">
        <v>140</v>
      </c>
    </row>
    <row spans="1:16" r="20">
      <c t="s" s="4" r="A20">
        <v>560</v>
      </c>
      <c t="n" s="7" r="F20">
        <v>3800</v>
      </c>
    </row>
    <row spans="1:16" r="21">
      <c t="s" s="4" r="A21">
        <v>570</v>
      </c>
      <c t="s" s="4" r="F21">
        <v>571</v>
      </c>
    </row>
    <row spans="1:16" r="22">
      <c t="s" s="4" r="A22">
        <v>572</v>
      </c>
      <c t="n" s="7" r="F22">
        <v>3300</v>
      </c>
    </row>
    <row spans="1:16" r="23">
      <c t="s" s="4" r="A23">
        <v>561</v>
      </c>
      <c t="n" s="7" r="E23">
        <v>100</v>
      </c>
    </row>
    <row spans="1:16" r="24">
      <c t="s" s="4" r="A24">
        <v>573</v>
      </c>
      <c t="n" s="5" r="O24">
        <v>510</v>
      </c>
    </row>
    <row spans="1:16" r="25">
      <c t="s" s="4" r="A25">
        <v>574</v>
      </c>
      <c t="n" s="7" r="N25">
        <v>150</v>
      </c>
    </row>
    <row spans="1:16" r="26">
      <c t="s" s="4" r="A26">
        <v>575</v>
      </c>
      <c t="n" s="5" r="N26">
        <v>450</v>
      </c>
    </row>
    <row spans="1:16" r="27">
      <c t="s" s="4" r="A27">
        <v>576</v>
      </c>
      <c t="n" s="7" r="D27">
        <v>75</v>
      </c>
    </row>
    <row spans="1:16" r="28">
      <c t="s" s="4" r="A28">
        <v>435</v>
      </c>
      <c t="n" s="7" r="D28">
        <v>75</v>
      </c>
    </row>
    <row spans="1:16" r="29">
      <c t="s" s="4" r="A29">
        <v>436</v>
      </c>
    </row>
    <row spans="1:16" r="30">
      <c t="s" s="3" r="A30">
        <v>537</v>
      </c>
    </row>
    <row spans="1:16" r="31">
      <c t="s" s="4" r="A31">
        <v>574</v>
      </c>
      <c t="n" s="7" r="C31">
        <v>80</v>
      </c>
    </row>
    <row spans="1:16" r="32">
      <c t="s" s="4" r="A32">
        <v>435</v>
      </c>
      <c t="n" s="7" r="B32">
        <v>120</v>
      </c>
      <c t="n" s="7" r="C32">
        <v>75</v>
      </c>
    </row>
    <row spans="1:16" r="33">
      <c t="s" s="4" r="A33">
        <v>577</v>
      </c>
      <c t="n" s="5" r="B33">
        <v>210</v>
      </c>
      <c t="n" s="5" r="C33">
        <v>120</v>
      </c>
    </row>
    <row spans="1:16" r="34">
      <c t="s" s="4" r="A34">
        <v>578</v>
      </c>
    </row>
    <row spans="1:16" r="35">
      <c t="s" s="3" r="A35">
        <v>537</v>
      </c>
    </row>
    <row spans="1:16" r="36">
      <c t="s" s="4" r="A36">
        <v>579</v>
      </c>
      <c t="n" s="5" r="B36">
        <v>210</v>
      </c>
    </row>
    <row spans="1:16" r="37">
      <c t="s" s="4" r="A37">
        <v>562</v>
      </c>
      <c t="n" s="7" r="B37">
        <v>120</v>
      </c>
    </row>
    <row spans="1:16" r="38">
      <c t="s" s="4" r="A38">
        <v>580</v>
      </c>
    </row>
    <row spans="1:16" r="39">
      <c t="s" s="3" r="A39">
        <v>537</v>
      </c>
    </row>
    <row spans="1:16" r="40">
      <c t="s" s="4" r="A40">
        <v>577</v>
      </c>
      <c t="n" s="5" r="C40">
        <v>120</v>
      </c>
    </row>
    <row spans="1:16" r="41">
      <c t="s" s="4" r="A41">
        <v>581</v>
      </c>
    </row>
    <row spans="1:16" r="42">
      <c t="s" s="3" r="A42">
        <v>537</v>
      </c>
    </row>
    <row spans="1:16" r="43">
      <c t="s" s="4" r="A43">
        <v>582</v>
      </c>
      <c t="n" s="13" r="H43">
        <v>275</v>
      </c>
    </row>
    <row spans="1:16" r="44">
      <c t="s" s="4" r="A44">
        <v>583</v>
      </c>
      <c t="n" s="13" r="P44">
        <v>250</v>
      </c>
    </row>
  </sheetData>
  <mergeCells count="5">
    <mergeCell ref="A1:A2"/>
    <mergeCell ref="B1:H1"/>
    <mergeCell ref="I1:J1"/>
    <mergeCell ref="K1:L1"/>
    <mergeCell ref="M1:O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584</v>
      </c>
      <c t="s" s="2" r="B1">
        <v>61</v>
      </c>
    </row>
    <row spans="1:2" r="2">
      <c t="s" s="2" r="B2">
        <v>585</v>
      </c>
    </row>
    <row spans="1:2" r="3">
      <c t="s" s="4" r="A3">
        <v>586</v>
      </c>
    </row>
    <row spans="1:2" r="4">
      <c t="s" s="3" r="A4">
        <v>587</v>
      </c>
    </row>
    <row spans="1:2" r="5">
      <c t="s" s="4" r="A5">
        <v>588</v>
      </c>
      <c t="n" s="7" r="B5">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89</v>
      </c>
      <c t="s" s="2" r="B1">
        <v>590</v>
      </c>
      <c t="s" s="2" r="C1">
        <v>2</v>
      </c>
      <c t="s" s="2" r="D1">
        <v>62</v>
      </c>
      <c t="s" s="2" r="E1">
        <v>16</v>
      </c>
      <c t="s" s="2" r="F1">
        <v>350</v>
      </c>
      <c t="s" s="2" r="G1">
        <v>17</v>
      </c>
      <c t="s" s="2" r="H1">
        <v>279</v>
      </c>
    </row>
    <row spans="1:8" r="2">
      <c t="s" s="3" r="A2">
        <v>591</v>
      </c>
    </row>
    <row spans="1:8" r="3">
      <c t="s" s="4" r="A3">
        <v>391</v>
      </c>
      <c t="n" s="5" r="F3">
        <v>6000000</v>
      </c>
    </row>
    <row spans="1:8" r="4">
      <c t="s" s="4" r="A4">
        <v>358</v>
      </c>
      <c t="n" s="9" r="C4">
        <v>1.19</v>
      </c>
      <c t="n" s="9" r="E4">
        <v>1.19</v>
      </c>
      <c t="n" s="9" r="F4">
        <v>0.75</v>
      </c>
      <c t="n" s="9" r="G4">
        <v>1.29</v>
      </c>
      <c t="n" s="9" r="H4">
        <v>1.71</v>
      </c>
    </row>
    <row spans="1:8" r="5">
      <c t="s" s="4" r="A5">
        <v>158</v>
      </c>
      <c t="n" s="7" r="C5">
        <v>1</v>
      </c>
    </row>
    <row spans="1:8" r="6">
      <c t="s" s="4" r="A6">
        <v>592</v>
      </c>
    </row>
    <row spans="1:8" r="7">
      <c t="s" s="3" r="A7">
        <v>591</v>
      </c>
    </row>
    <row spans="1:8" r="8">
      <c t="s" s="4" r="A8">
        <v>396</v>
      </c>
      <c t="n" s="5" r="B8">
        <v>220</v>
      </c>
    </row>
    <row spans="1:8" r="9">
      <c t="s" s="4" r="A9">
        <v>399</v>
      </c>
      <c t="n" s="7" r="B9">
        <v>5000</v>
      </c>
    </row>
    <row spans="1:8" r="10">
      <c t="s" s="4" r="A10">
        <v>400</v>
      </c>
      <c t="n" s="5" r="B10">
        <v>2750000</v>
      </c>
    </row>
    <row spans="1:8" r="11">
      <c t="s" s="4" r="A11">
        <v>593</v>
      </c>
      <c t="s" s="4" r="B11">
        <v>594</v>
      </c>
    </row>
    <row spans="1:8" r="12">
      <c t="s" s="4" r="A12">
        <v>595</v>
      </c>
    </row>
    <row spans="1:8" r="13">
      <c t="s" s="3" r="A13">
        <v>591</v>
      </c>
    </row>
    <row spans="1:8" r="14">
      <c t="s" s="4" r="A14">
        <v>391</v>
      </c>
      <c t="n" s="5" r="B14">
        <v>3440000</v>
      </c>
    </row>
    <row spans="1:8" r="15">
      <c t="s" s="4" r="A15">
        <v>358</v>
      </c>
      <c t="n" s="9" r="B15">
        <v>0.4</v>
      </c>
    </row>
    <row spans="1:8" r="16">
      <c t="s" s="4" r="A16">
        <v>158</v>
      </c>
      <c t="n" s="7" r="B16">
        <v>1100</v>
      </c>
    </row>
    <row spans="1:8" r="17">
      <c t="s" s="4" r="A17">
        <v>596</v>
      </c>
      <c t="n" s="9" r="B17">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97</v>
      </c>
      <c t="s" s="2" r="B1">
        <v>61</v>
      </c>
    </row>
    <row spans="1:5" r="2">
      <c t="s" s="2" r="B2">
        <v>16</v>
      </c>
      <c t="s" s="2" r="C2">
        <v>17</v>
      </c>
      <c t="s" s="2" r="D2">
        <v>598</v>
      </c>
      <c t="s" s="2" r="E2">
        <v>599</v>
      </c>
    </row>
    <row spans="1:5" r="3">
      <c t="s" s="3" r="A3">
        <v>600</v>
      </c>
    </row>
    <row spans="1:5" r="4">
      <c t="s" s="4" r="A4">
        <v>23</v>
      </c>
      <c t="n" s="11" r="E4">
        <v>22.7</v>
      </c>
    </row>
    <row spans="1:5" r="5">
      <c t="s" s="4" r="A5">
        <v>601</v>
      </c>
      <c t="s" s="4" r="B5">
        <v>602</v>
      </c>
      <c t="s" s="4" r="C5">
        <v>602</v>
      </c>
    </row>
    <row spans="1:5" r="6">
      <c t="s" s="4" r="A6">
        <v>603</v>
      </c>
      <c t="n" s="7" r="D6">
        <v>16</v>
      </c>
    </row>
    <row spans="1:5" r="7">
      <c t="s" s="4" r="A7">
        <v>604</v>
      </c>
    </row>
    <row spans="1:5" r="8">
      <c t="s" s="3" r="A8">
        <v>600</v>
      </c>
    </row>
    <row spans="1:5" r="9">
      <c t="s" s="4" r="A9">
        <v>23</v>
      </c>
      <c t="n" s="12" r="E9">
        <v>19.3</v>
      </c>
    </row>
    <row spans="1:5" r="10">
      <c t="s" s="4" r="A10">
        <v>605</v>
      </c>
    </row>
    <row spans="1:5" r="11">
      <c t="s" s="3" r="A11">
        <v>600</v>
      </c>
    </row>
    <row spans="1:5" r="12">
      <c t="s" s="4" r="A12">
        <v>23</v>
      </c>
      <c t="n" s="11" r="E12">
        <v>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6</v>
      </c>
      <c t="s" s="2" r="B1">
        <v>16</v>
      </c>
      <c t="s" s="2" r="C1">
        <v>17</v>
      </c>
      <c t="s" s="2" r="D1">
        <v>599</v>
      </c>
    </row>
    <row spans="1:4" r="2">
      <c t="s" s="3" r="A2">
        <v>600</v>
      </c>
    </row>
    <row spans="1:4" r="3">
      <c t="s" s="4" r="A3">
        <v>607</v>
      </c>
      <c t="n" s="7" r="B3">
        <v>108348</v>
      </c>
      <c t="n" s="7" r="C3">
        <v>108110</v>
      </c>
    </row>
    <row spans="1:4" r="4">
      <c t="s" s="4" r="A4">
        <v>608</v>
      </c>
      <c t="n" s="5" r="B4">
        <v>2345</v>
      </c>
      <c t="n" s="7" r="C4">
        <v>2345</v>
      </c>
    </row>
    <row spans="1:4" r="5">
      <c t="s" s="4" r="A5">
        <v>609</v>
      </c>
    </row>
    <row spans="1:4" r="6">
      <c t="s" s="3" r="A6">
        <v>600</v>
      </c>
    </row>
    <row spans="1:4" r="7">
      <c t="s" s="4" r="A7">
        <v>607</v>
      </c>
      <c t="n" s="5" r="B7">
        <v>7000</v>
      </c>
    </row>
    <row spans="1:4" r="8">
      <c t="s" s="4" r="A8">
        <v>610</v>
      </c>
      <c t="n" s="5" r="B8">
        <v>1100</v>
      </c>
    </row>
    <row spans="1:4" r="9">
      <c t="s" s="4" r="A9">
        <v>23</v>
      </c>
      <c t="n" s="7" r="D9">
        <v>22700</v>
      </c>
    </row>
    <row spans="1:4" r="10">
      <c t="s" s="4" r="A10">
        <v>608</v>
      </c>
      <c t="n" s="7" r="B10">
        <v>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611</v>
      </c>
      <c t="s" s="2" r="B1">
        <v>2</v>
      </c>
      <c t="s" s="2" r="C1">
        <v>16</v>
      </c>
      <c t="s" s="2" r="D1">
        <v>17</v>
      </c>
    </row>
    <row spans="1:4" r="2">
      <c t="s" s="3" r="A2">
        <v>198</v>
      </c>
    </row>
    <row spans="1:4" r="3">
      <c t="s" s="4" r="A3">
        <v>612</v>
      </c>
      <c t="n" s="7" r="C3">
        <v>564</v>
      </c>
      <c t="n" s="7" r="D3">
        <v>138</v>
      </c>
    </row>
    <row spans="1:4" r="4">
      <c t="s" s="4" r="A4">
        <v>613</v>
      </c>
      <c t="n" s="5" r="C4">
        <v>189</v>
      </c>
      <c t="n" s="5" r="D4">
        <v>454</v>
      </c>
    </row>
    <row spans="1:4" r="5">
      <c t="s" s="4" r="A5">
        <v>614</v>
      </c>
      <c t="n" s="5" r="D5">
        <v>138</v>
      </c>
    </row>
    <row spans="1:4" r="6">
      <c t="s" s="4" r="A6">
        <v>615</v>
      </c>
      <c t="n" s="5" r="C6">
        <v>96</v>
      </c>
      <c t="n" s="5" r="D6">
        <v>450</v>
      </c>
    </row>
    <row spans="1:4" r="7">
      <c t="s" s="4" r="A7">
        <v>616</v>
      </c>
      <c t="n" s="5" r="C7">
        <v>45</v>
      </c>
    </row>
    <row spans="1:4" r="8">
      <c t="s" s="4" r="A8">
        <v>617</v>
      </c>
      <c t="n" s="5" r="C8">
        <v>40</v>
      </c>
    </row>
    <row spans="1:4" r="9">
      <c t="s" s="4" r="A9">
        <v>618</v>
      </c>
      <c t="n" s="5" r="C9">
        <v>125</v>
      </c>
      <c t="n" s="5" r="D9">
        <v>125</v>
      </c>
    </row>
    <row spans="1:4" r="10">
      <c t="s" s="4" r="A10">
        <v>619</v>
      </c>
      <c t="n" s="5" r="C10">
        <v>13</v>
      </c>
      <c t="n" s="5" r="D10">
        <v>10</v>
      </c>
    </row>
    <row spans="1:4" r="11">
      <c t="s" s="4" r="A11">
        <v>620</v>
      </c>
      <c t="n" s="7" r="B11">
        <v>1349</v>
      </c>
      <c t="n" s="7" r="C11">
        <v>1072</v>
      </c>
      <c t="n" s="7" r="D11">
        <v>13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t="s" s="1" r="A1">
        <v>621</v>
      </c>
      <c t="s" s="2" r="B1">
        <v>98</v>
      </c>
    </row>
    <row spans="1:2" r="2">
      <c t="s" s="3" r="A2">
        <v>622</v>
      </c>
    </row>
    <row spans="1:2" r="3">
      <c t="s" s="4" r="A3">
        <v>623</v>
      </c>
      <c t="n" s="7" r="B3">
        <v>500</v>
      </c>
    </row>
    <row spans="1:2" r="4">
      <c t="s" s="4" r="A4">
        <v>624</v>
      </c>
      <c t="n" s="7" r="B4">
        <v>400</v>
      </c>
    </row>
    <row spans="1:2" r="5">
      <c t="s" s="4" r="A5">
        <v>625</v>
      </c>
      <c t="n" s="12" r="B5">
        <v>1.5</v>
      </c>
    </row>
    <row spans="1:2" r="6">
      <c t="s" s="4" r="A6">
        <v>626</v>
      </c>
      <c t="n" s="7" r="B6">
        <v>450</v>
      </c>
    </row>
    <row spans="1:2" r="7">
      <c t="s" s="4" r="A7">
        <v>627</v>
      </c>
      <c t="n" s="5" r="B7">
        <v>1100</v>
      </c>
    </row>
    <row spans="1:2" r="8">
      <c t="s" s="4" r="A8">
        <v>628</v>
      </c>
      <c t="n" s="5" r="B8">
        <v>850</v>
      </c>
    </row>
    <row spans="1:2" r="9">
      <c t="s" s="4" r="A9">
        <v>629</v>
      </c>
      <c t="n" s="7" r="B9">
        <v>4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31"/>
    <col customWidth="1" max="5" min="5" width="31"/>
    <col customWidth="1" max="6" min="6" width="21"/>
    <col customWidth="1" max="7" min="7" width="37"/>
    <col customWidth="1" max="8" min="8" width="31"/>
    <col customWidth="1" max="9" min="9" width="30"/>
    <col customWidth="1" max="10" min="10" width="30"/>
    <col customWidth="1" max="11" min="11" width="30"/>
    <col customWidth="1" max="12" min="12" width="24"/>
  </cols>
  <sheetData>
    <row spans="1:12" r="1">
      <c t="s" s="1" r="A1">
        <v>630</v>
      </c>
      <c t="s" s="2" r="B1">
        <v>349</v>
      </c>
      <c t="s" s="2" r="D1">
        <v>60</v>
      </c>
      <c t="s" s="2" r="E1">
        <v>1</v>
      </c>
      <c t="s" s="2" r="G1">
        <v>61</v>
      </c>
    </row>
    <row spans="1:12" r="2">
      <c t="s" s="2" r="B2">
        <v>631</v>
      </c>
      <c t="s" s="2" r="C2">
        <v>632</v>
      </c>
      <c t="s" s="2" r="D2">
        <v>633</v>
      </c>
      <c t="s" s="2" r="E2">
        <v>633</v>
      </c>
      <c t="s" s="2" r="F2">
        <v>445</v>
      </c>
      <c t="s" s="2" r="G2">
        <v>446</v>
      </c>
      <c t="s" s="2" r="H2">
        <v>634</v>
      </c>
      <c t="s" s="2" r="I2">
        <v>449</v>
      </c>
      <c t="s" s="2" r="J2">
        <v>635</v>
      </c>
      <c t="s" s="2" r="K2">
        <v>636</v>
      </c>
      <c t="s" s="2" r="L2">
        <v>450</v>
      </c>
    </row>
    <row spans="1:12" r="3">
      <c t="s" s="3" r="A3">
        <v>637</v>
      </c>
    </row>
    <row spans="1:12" r="4">
      <c t="s" s="4" r="A4">
        <v>360</v>
      </c>
      <c t="s" s="4" r="G4">
        <v>361</v>
      </c>
    </row>
    <row spans="1:12" r="5">
      <c t="s" s="4" r="A5">
        <v>391</v>
      </c>
      <c t="n" s="5" r="I5">
        <v>6</v>
      </c>
    </row>
    <row spans="1:12" r="6">
      <c t="s" s="4" r="A6">
        <v>452</v>
      </c>
      <c t="n" s="9" r="D6">
        <v>1.19</v>
      </c>
      <c t="n" s="9" r="E6">
        <v>1.19</v>
      </c>
      <c t="n" s="9" r="G6">
        <v>1.19</v>
      </c>
      <c t="n" s="9" r="H6">
        <v>1.29</v>
      </c>
      <c t="n" s="9" r="I6">
        <v>0.75</v>
      </c>
      <c t="n" s="9" r="L6">
        <v>1.71</v>
      </c>
    </row>
    <row spans="1:12" r="7">
      <c t="s" s="4" r="A7">
        <v>638</v>
      </c>
      <c t="n" s="7" r="F7">
        <v>4</v>
      </c>
      <c t="n" s="7" r="G7">
        <v>5</v>
      </c>
      <c t="n" s="7" r="H7">
        <v>-2037</v>
      </c>
    </row>
    <row spans="1:12" r="8">
      <c t="s" s="4" r="A8">
        <v>639</v>
      </c>
      <c t="n" s="5" r="H8">
        <v>829</v>
      </c>
    </row>
    <row spans="1:12" r="9">
      <c t="s" s="4" r="A9">
        <v>640</v>
      </c>
      <c t="n" s="5" r="G9">
        <v>1000</v>
      </c>
      <c t="n" s="7" r="H9">
        <v>250</v>
      </c>
    </row>
    <row spans="1:12" r="10">
      <c t="s" s="4" r="A10">
        <v>641</v>
      </c>
      <c t="n" s="7" r="B10">
        <v>1500</v>
      </c>
      <c t="n" s="7" r="G10">
        <v>1479</v>
      </c>
    </row>
    <row spans="1:12" r="11">
      <c t="s" s="4" r="A11">
        <v>356</v>
      </c>
      <c t="n" s="5" r="B11">
        <v>2</v>
      </c>
    </row>
    <row spans="1:12" r="12">
      <c t="s" s="4" r="A12">
        <v>642</v>
      </c>
    </row>
    <row spans="1:12" r="13">
      <c t="s" s="3" r="A13">
        <v>637</v>
      </c>
    </row>
    <row spans="1:12" r="14">
      <c t="s" s="4" r="A14">
        <v>643</v>
      </c>
      <c t="n" s="7" r="C14">
        <v>1500</v>
      </c>
    </row>
    <row spans="1:12" r="15">
      <c t="s" s="4" r="A15">
        <v>360</v>
      </c>
      <c t="s" s="4" r="C15">
        <v>644</v>
      </c>
    </row>
    <row spans="1:12" r="16">
      <c t="s" s="4" r="A16">
        <v>645</v>
      </c>
      <c t="n" s="5" r="C16">
        <v>2</v>
      </c>
    </row>
    <row spans="1:12" r="17">
      <c t="s" s="4" r="A17">
        <v>646</v>
      </c>
      <c t="n" s="12" r="G17">
        <v>0.2</v>
      </c>
    </row>
    <row spans="1:12" r="18">
      <c t="s" s="4" r="A18">
        <v>391</v>
      </c>
      <c t="n" s="12" r="C18">
        <v>3.7</v>
      </c>
      <c t="n" s="12" r="G18">
        <v>3.2</v>
      </c>
    </row>
    <row spans="1:12" r="19">
      <c t="s" s="4" r="A19">
        <v>452</v>
      </c>
      <c t="n" s="8" r="C19">
        <v>0.508</v>
      </c>
      <c t="n" s="9" r="G19">
        <v>0.28</v>
      </c>
    </row>
    <row spans="1:12" r="20">
      <c t="s" s="4" r="A20">
        <v>647</v>
      </c>
      <c t="s" s="4" r="C20">
        <v>648</v>
      </c>
    </row>
    <row spans="1:12" r="21">
      <c t="s" s="4" r="A21">
        <v>649</v>
      </c>
    </row>
    <row spans="1:12" r="22">
      <c t="s" s="3" r="A22">
        <v>637</v>
      </c>
    </row>
    <row spans="1:12" r="23">
      <c t="s" s="4" r="A23">
        <v>391</v>
      </c>
      <c t="n" s="5" r="K23">
        <v>1</v>
      </c>
    </row>
    <row spans="1:12" r="24">
      <c t="s" s="4" r="A24">
        <v>452</v>
      </c>
      <c t="n" s="9" r="K24">
        <v>0.28</v>
      </c>
    </row>
    <row spans="1:12" r="25">
      <c t="s" s="4" r="A25">
        <v>650</v>
      </c>
    </row>
    <row spans="1:12" r="26">
      <c t="s" s="3" r="A26">
        <v>637</v>
      </c>
    </row>
    <row spans="1:12" r="27">
      <c t="s" s="4" r="A27">
        <v>391</v>
      </c>
      <c t="n" s="5" r="J27">
        <v>4</v>
      </c>
    </row>
    <row spans="1:12" r="28">
      <c t="s" s="4" r="A28">
        <v>452</v>
      </c>
      <c t="n" s="9" r="J28">
        <v>0.28</v>
      </c>
    </row>
  </sheetData>
  <mergeCells count="4">
    <mergeCell ref="A1:A2"/>
    <mergeCell ref="B1:C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7"/>
    <col customWidth="1" max="5" min="5" width="20"/>
    <col customWidth="1" max="6" min="6" width="9"/>
  </cols>
  <sheetData>
    <row spans="1:6" r="1">
      <c t="s" s="1" r="A1">
        <v>93</v>
      </c>
      <c t="s" s="2" r="B1">
        <v>94</v>
      </c>
      <c t="s" s="2" r="C1">
        <v>95</v>
      </c>
      <c t="s" s="2" r="D1">
        <v>96</v>
      </c>
      <c t="s" s="2" r="E1">
        <v>97</v>
      </c>
      <c t="s" s="2" r="F1">
        <v>98</v>
      </c>
    </row>
    <row spans="1:6" r="2">
      <c t="s" s="4" r="A2">
        <v>99</v>
      </c>
      <c t="n" s="7" r="C2">
        <v>102</v>
      </c>
      <c t="n" s="7" r="D2">
        <v>324010</v>
      </c>
      <c t="n" s="7" r="E2">
        <v>-329740</v>
      </c>
      <c t="n" s="7" r="F2">
        <v>-5628</v>
      </c>
    </row>
    <row spans="1:6" r="3">
      <c t="s" s="4" r="A3">
        <v>100</v>
      </c>
      <c t="n" s="5" r="C3">
        <v>16937661</v>
      </c>
    </row>
    <row spans="1:6" r="4">
      <c t="s" s="3" r="A4">
        <v>101</v>
      </c>
    </row>
    <row spans="1:6" r="5">
      <c t="s" s="4" r="A5">
        <v>102</v>
      </c>
      <c t="n" s="5" r="D5">
        <v>135</v>
      </c>
      <c t="n" s="5" r="F5">
        <v>135</v>
      </c>
    </row>
    <row spans="1:6" r="6">
      <c t="s" s="4" r="A6">
        <v>82</v>
      </c>
      <c t="n" s="5" r="E6">
        <v>-1571</v>
      </c>
      <c t="n" s="5" r="F6">
        <v>-1571</v>
      </c>
    </row>
    <row spans="1:6" r="7">
      <c t="s" s="4" r="A7">
        <v>103</v>
      </c>
      <c t="n" s="7" r="C7">
        <v>102</v>
      </c>
      <c t="n" s="5" r="D7">
        <v>324145</v>
      </c>
      <c t="n" s="5" r="E7">
        <v>-331311</v>
      </c>
      <c t="n" s="7" r="F7">
        <v>-7064</v>
      </c>
    </row>
    <row spans="1:6" r="8">
      <c t="s" s="4" r="A8">
        <v>104</v>
      </c>
      <c t="n" s="5" r="C8">
        <v>16937661</v>
      </c>
      <c t="n" s="5" r="F8">
        <v>16937661</v>
      </c>
    </row>
    <row spans="1:6" r="9">
      <c t="s" s="3" r="A9">
        <v>101</v>
      </c>
    </row>
    <row spans="1:6" r="10">
      <c t="s" s="4" r="A10">
        <v>105</v>
      </c>
      <c t="n" s="5" r="D10">
        <v>5929</v>
      </c>
      <c t="n" s="7" r="F10">
        <v>5929</v>
      </c>
    </row>
    <row spans="1:6" r="11">
      <c t="s" s="4" r="A11">
        <v>106</v>
      </c>
      <c t="n" s="5" r="B11">
        <v>1200</v>
      </c>
    </row>
    <row spans="1:6" r="12">
      <c t="s" s="4" r="A12">
        <v>107</v>
      </c>
      <c t="n" s="5" r="D12">
        <v>-5929</v>
      </c>
      <c t="n" s="5" r="F12">
        <v>-5929</v>
      </c>
    </row>
    <row spans="1:6" r="13">
      <c t="s" s="4" r="A13">
        <v>108</v>
      </c>
      <c t="n" s="7" r="C13">
        <v>9</v>
      </c>
      <c t="n" s="5" r="D13">
        <v>1851</v>
      </c>
      <c t="n" s="5" r="F13">
        <v>1860</v>
      </c>
    </row>
    <row spans="1:6" r="14">
      <c t="s" s="4" r="A14">
        <v>109</v>
      </c>
      <c t="n" s="5" r="C14">
        <v>1500000</v>
      </c>
    </row>
    <row spans="1:6" r="15">
      <c t="s" s="4" r="A15">
        <v>110</v>
      </c>
      <c t="n" s="7" r="C15">
        <v>15</v>
      </c>
      <c t="n" s="5" r="D15">
        <v>882</v>
      </c>
      <c t="n" s="5" r="F15">
        <v>897</v>
      </c>
    </row>
    <row spans="1:6" r="16">
      <c t="s" s="4" r="A16">
        <v>111</v>
      </c>
      <c t="n" s="5" r="C16">
        <v>2473854</v>
      </c>
    </row>
    <row spans="1:6" r="17">
      <c t="s" s="4" r="A17">
        <v>112</v>
      </c>
      <c t="n" s="7" r="C17">
        <v>1</v>
      </c>
      <c t="n" s="5" r="D17">
        <v>55</v>
      </c>
      <c t="n" s="5" r="F17">
        <v>56</v>
      </c>
    </row>
    <row spans="1:6" r="18">
      <c t="s" s="4" r="A18">
        <v>113</v>
      </c>
      <c t="n" s="5" r="C18">
        <v>107988</v>
      </c>
    </row>
    <row spans="1:6" r="19">
      <c t="s" s="4" r="A19">
        <v>114</v>
      </c>
      <c t="n" s="5" r="D19">
        <v>19</v>
      </c>
      <c t="n" s="5" r="F19">
        <v>19</v>
      </c>
    </row>
    <row spans="1:6" r="20">
      <c t="s" s="4" r="A20">
        <v>115</v>
      </c>
      <c t="n" s="5" r="C20">
        <v>39945</v>
      </c>
    </row>
    <row spans="1:6" r="21">
      <c t="s" s="4" r="A21">
        <v>116</v>
      </c>
      <c t="n" s="7" r="C21">
        <v>8</v>
      </c>
      <c t="n" s="5" r="D21">
        <v>1930</v>
      </c>
      <c t="n" s="5" r="F21">
        <v>1938</v>
      </c>
    </row>
    <row spans="1:6" r="22">
      <c t="s" s="4" r="A22">
        <v>117</v>
      </c>
      <c t="n" s="5" r="C22">
        <v>1405706</v>
      </c>
    </row>
    <row spans="1:6" r="23">
      <c t="s" s="4" r="A23">
        <v>118</v>
      </c>
      <c t="n" s="7" r="C23">
        <v>6</v>
      </c>
      <c t="n" s="5" r="D23">
        <v>1667</v>
      </c>
      <c t="n" s="5" r="F23">
        <v>1673</v>
      </c>
    </row>
    <row spans="1:6" r="24">
      <c t="s" s="4" r="A24">
        <v>119</v>
      </c>
      <c t="n" s="5" r="C24">
        <v>1098673</v>
      </c>
    </row>
    <row spans="1:6" r="25">
      <c t="s" s="4" r="A25">
        <v>120</v>
      </c>
      <c t="n" s="7" r="C25">
        <v>12</v>
      </c>
      <c t="n" s="5" r="D25">
        <v>1467</v>
      </c>
      <c t="n" s="5" r="F25">
        <v>1479</v>
      </c>
    </row>
    <row spans="1:6" r="26">
      <c t="s" s="4" r="A26">
        <v>121</v>
      </c>
      <c t="n" s="5" r="C26">
        <v>1959389</v>
      </c>
    </row>
    <row spans="1:6" r="27">
      <c t="s" s="4" r="A27">
        <v>122</v>
      </c>
      <c t="n" s="5" r="D27">
        <v>971</v>
      </c>
      <c t="n" s="5" r="F27">
        <v>971</v>
      </c>
    </row>
    <row spans="1:6" r="28">
      <c t="s" s="4" r="A28">
        <v>102</v>
      </c>
      <c t="n" s="5" r="D28">
        <v>277</v>
      </c>
      <c t="n" s="5" r="F28">
        <v>277</v>
      </c>
    </row>
    <row spans="1:6" r="29">
      <c t="s" s="4" r="A29">
        <v>82</v>
      </c>
      <c t="n" s="5" r="E29">
        <v>-6477</v>
      </c>
      <c t="n" s="5" r="F29">
        <v>-6477</v>
      </c>
    </row>
    <row spans="1:6" r="30">
      <c t="s" s="4" r="A30">
        <v>123</v>
      </c>
      <c t="n" s="7" r="C30">
        <v>153</v>
      </c>
      <c t="n" s="7" r="D30">
        <v>333264</v>
      </c>
      <c t="n" s="7" r="E30">
        <v>-337788</v>
      </c>
      <c t="n" s="7" r="F30">
        <v>-4371</v>
      </c>
    </row>
    <row spans="1:6" r="31">
      <c t="s" s="4" r="A31">
        <v>124</v>
      </c>
      <c t="n" s="5" r="B31">
        <v>1200</v>
      </c>
      <c t="n" s="5" r="C31">
        <v>25523216</v>
      </c>
      <c t="n" s="5" r="F31">
        <v>25523216</v>
      </c>
    </row>
    <row spans="1:6" r="32">
      <c t="s" s="3" r="A32">
        <v>101</v>
      </c>
    </row>
    <row spans="1:6" r="33">
      <c t="s" s="4" r="A33">
        <v>82</v>
      </c>
      <c t="n" s="7" r="F33">
        <v>1318</v>
      </c>
    </row>
    <row spans="1:6" r="34">
      <c t="s" s="4" r="A34">
        <v>125</v>
      </c>
      <c t="n" s="7" r="F34">
        <v>-2495</v>
      </c>
    </row>
    <row spans="1:6" r="35">
      <c t="s" s="4" r="A35">
        <v>126</v>
      </c>
      <c t="n" s="5" r="F35">
        <v>264512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51</v>
      </c>
      <c t="s" s="2" r="B1">
        <v>16</v>
      </c>
      <c t="s" s="2" r="C1">
        <v>17</v>
      </c>
    </row>
    <row spans="1:3" r="2">
      <c t="s" s="3" r="A2">
        <v>652</v>
      </c>
    </row>
    <row spans="1:3" r="3">
      <c t="s" s="4" r="A3">
        <v>653</v>
      </c>
      <c t="n" s="7" r="B3">
        <v>108348</v>
      </c>
      <c t="n" s="7" r="C3">
        <v>108110</v>
      </c>
    </row>
    <row spans="1:3" r="4">
      <c t="s" s="4" r="A4">
        <v>654</v>
      </c>
      <c t="n" s="5" r="B4">
        <v>10696</v>
      </c>
      <c t="n" s="5" r="C4">
        <v>10783</v>
      </c>
    </row>
    <row spans="1:3" r="5">
      <c t="s" s="4" r="A5">
        <v>655</v>
      </c>
      <c t="n" s="5" r="B5">
        <v>3709</v>
      </c>
      <c t="n" s="5" r="C5">
        <v>3605</v>
      </c>
    </row>
    <row spans="1:3" r="6">
      <c t="s" s="4" r="A6">
        <v>656</v>
      </c>
      <c t="n" s="5" r="B6">
        <v>185</v>
      </c>
      <c t="n" s="5" r="C6">
        <v>78</v>
      </c>
    </row>
    <row spans="1:3" r="7">
      <c t="s" s="4" r="A7">
        <v>657</v>
      </c>
      <c t="n" s="5" r="B7">
        <v>122938</v>
      </c>
      <c t="n" s="5" r="C7">
        <v>122576</v>
      </c>
    </row>
    <row spans="1:3" r="8">
      <c t="s" s="4" r="A8">
        <v>658</v>
      </c>
      <c t="n" s="7" r="B8">
        <v>-122938</v>
      </c>
      <c t="n" s="7" r="C8">
        <v>-122576</v>
      </c>
    </row>
    <row spans="1:3" r="9">
      <c t="s" s="4" r="A9">
        <v>659</v>
      </c>
    </row>
    <row spans="1:3" r="10">
      <c t="s" s="3" r="A10">
        <v>660</v>
      </c>
    </row>
    <row spans="1:3" r="11">
      <c t="s" s="4" r="A11">
        <v>23</v>
      </c>
      <c t="n" s="7" r="B11">
        <v>-2345</v>
      </c>
      <c t="n" s="7" r="C11">
        <v>-2345</v>
      </c>
    </row>
    <row spans="1:3" r="12">
      <c t="s" s="4" r="A12">
        <v>661</v>
      </c>
      <c t="n" s="7" r="B12">
        <v>-2345</v>
      </c>
      <c t="n" s="7" r="C12">
        <v>-23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62</v>
      </c>
      <c t="s" s="2" r="B1">
        <v>61</v>
      </c>
    </row>
    <row spans="1:3" r="2">
      <c t="s" s="2" r="B2">
        <v>16</v>
      </c>
      <c t="s" s="2" r="C2">
        <v>17</v>
      </c>
    </row>
    <row spans="1:3" r="3">
      <c t="s" s="3" r="A3">
        <v>663</v>
      </c>
    </row>
    <row spans="1:3" r="4">
      <c t="s" s="4" r="A4">
        <v>664</v>
      </c>
      <c t="n" s="7" r="B4">
        <v>-360</v>
      </c>
      <c t="n" s="7" r="C4">
        <v>-60</v>
      </c>
    </row>
    <row spans="1:3" r="5">
      <c t="s" s="4" r="A5">
        <v>137</v>
      </c>
      <c t="n" s="7" r="C5">
        <v>40</v>
      </c>
    </row>
    <row spans="1:3" r="6">
      <c t="s" s="4" r="A6">
        <v>665</v>
      </c>
    </row>
    <row spans="1:3" r="7">
      <c t="s" s="3" r="A7">
        <v>663</v>
      </c>
    </row>
    <row spans="1:3" r="8">
      <c t="s" s="4" r="A8">
        <v>666</v>
      </c>
      <c t="n" s="5" r="B8">
        <v>310000</v>
      </c>
    </row>
    <row spans="1:3" r="9">
      <c t="s" s="4" r="A9">
        <v>667</v>
      </c>
      <c t="n" s="5" r="B9">
        <v>10600</v>
      </c>
    </row>
    <row spans="1:3" r="10">
      <c t="s" s="4" r="A10">
        <v>668</v>
      </c>
    </row>
    <row spans="1:3" r="11">
      <c t="s" s="3" r="A11">
        <v>663</v>
      </c>
    </row>
    <row spans="1:3" r="12">
      <c t="s" s="4" r="A12">
        <v>666</v>
      </c>
      <c t="n" s="5" r="B12">
        <v>0</v>
      </c>
    </row>
    <row spans="1:3" r="13">
      <c t="s" s="4" r="A13">
        <v>667</v>
      </c>
      <c t="n" s="7" r="B13">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v>
      </c>
      <c t="s" s="2" r="B1">
        <v>61</v>
      </c>
    </row>
    <row spans="1:3" r="2">
      <c t="s" s="2" r="B2">
        <v>16</v>
      </c>
      <c t="s" s="2" r="C2">
        <v>17</v>
      </c>
    </row>
    <row spans="1:3" r="3">
      <c t="s" s="4" r="A3">
        <v>49</v>
      </c>
      <c t="n" s="8" r="B3">
        <v>0.006</v>
      </c>
      <c t="n" s="8" r="C3">
        <v>0.006</v>
      </c>
    </row>
    <row spans="1:3" r="4">
      <c t="s" s="4" r="A4">
        <v>53</v>
      </c>
    </row>
    <row spans="1:3" r="5">
      <c t="s" s="4" r="A5">
        <v>54</v>
      </c>
      <c t="n" s="9" r="B5">
        <v>0.01</v>
      </c>
      <c t="n" s="9" r="C5">
        <v>0.01</v>
      </c>
    </row>
    <row spans="1:3" r="6">
      <c t="s" s="4" r="A6">
        <v>128</v>
      </c>
      <c t="n" s="7" r="B6">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9</v>
      </c>
      <c t="s" s="2" r="B1">
        <v>1</v>
      </c>
      <c t="s" s="2" r="D1">
        <v>61</v>
      </c>
    </row>
    <row spans="1:5" r="2">
      <c t="s" s="2" r="B2">
        <v>2</v>
      </c>
      <c t="s" s="2" r="C2">
        <v>62</v>
      </c>
      <c t="s" s="2" r="D2">
        <v>16</v>
      </c>
      <c t="s" s="2" r="E2">
        <v>17</v>
      </c>
    </row>
    <row spans="1:5" r="3">
      <c t="s" s="3" r="A3">
        <v>130</v>
      </c>
    </row>
    <row spans="1:5" r="4">
      <c t="s" s="4" r="A4">
        <v>131</v>
      </c>
      <c t="n" s="7" r="B4">
        <v>1318</v>
      </c>
      <c t="n" s="7" r="C4">
        <v>-5157</v>
      </c>
      <c t="n" s="7" r="D4">
        <v>-6477</v>
      </c>
      <c t="n" s="7" r="E4">
        <v>-1571</v>
      </c>
    </row>
    <row spans="1:5" r="5">
      <c t="s" s="3" r="A5">
        <v>132</v>
      </c>
    </row>
    <row spans="1:5" r="6">
      <c t="s" s="4" r="A6">
        <v>133</v>
      </c>
      <c t="n" s="5" r="C6">
        <v>-4</v>
      </c>
      <c t="n" s="5" r="D6">
        <v>-5</v>
      </c>
      <c t="n" s="5" r="E6">
        <v>2037</v>
      </c>
    </row>
    <row spans="1:5" r="7">
      <c t="s" s="4" r="A7">
        <v>134</v>
      </c>
      <c t="n" s="5" r="C7">
        <v>1007</v>
      </c>
      <c t="n" s="5" r="D7">
        <v>1006</v>
      </c>
      <c t="n" s="5" r="E7">
        <v>249</v>
      </c>
    </row>
    <row spans="1:5" r="8">
      <c t="s" s="4" r="A8">
        <v>135</v>
      </c>
      <c t="n" s="7" r="B8">
        <v>120</v>
      </c>
    </row>
    <row spans="1:5" r="9">
      <c t="s" s="4" r="A9">
        <v>136</v>
      </c>
      <c t="n" s="5" r="B9">
        <v>-12</v>
      </c>
      <c t="n" s="5" r="C9">
        <v>-302</v>
      </c>
      <c t="n" s="5" r="D9">
        <v>-534</v>
      </c>
    </row>
    <row spans="1:5" r="10">
      <c t="s" s="4" r="A10">
        <v>137</v>
      </c>
      <c t="n" s="5" r="E10">
        <v>-39</v>
      </c>
    </row>
    <row spans="1:5" r="11">
      <c t="s" s="4" r="A11">
        <v>138</v>
      </c>
      <c t="n" s="7" r="B11">
        <v>296</v>
      </c>
      <c t="n" s="5" r="C11">
        <v>107</v>
      </c>
      <c t="n" s="5" r="D11">
        <v>277</v>
      </c>
      <c t="n" s="5" r="E11">
        <v>135</v>
      </c>
    </row>
    <row spans="1:5" r="12">
      <c t="s" s="4" r="A12">
        <v>139</v>
      </c>
      <c t="n" s="5" r="E12">
        <v>-30</v>
      </c>
    </row>
    <row spans="1:5" r="13">
      <c t="s" s="4" r="A13">
        <v>75</v>
      </c>
      <c t="n" s="5" r="C13">
        <v>-2</v>
      </c>
    </row>
    <row spans="1:5" r="14">
      <c t="s" s="3" r="A14">
        <v>140</v>
      </c>
    </row>
    <row spans="1:5" r="15">
      <c t="s" s="4" r="A15">
        <v>141</v>
      </c>
      <c t="n" s="5" r="C15">
        <v>2455</v>
      </c>
      <c t="n" s="5" r="D15">
        <v>2503</v>
      </c>
      <c t="n" s="5" r="E15">
        <v>-31</v>
      </c>
    </row>
    <row spans="1:5" r="16">
      <c t="s" s="4" r="A16">
        <v>142</v>
      </c>
      <c t="n" s="5" r="E16">
        <v>-829</v>
      </c>
    </row>
    <row spans="1:5" r="17">
      <c t="s" s="4" r="A17">
        <v>143</v>
      </c>
      <c t="n" s="7" r="B17">
        <v>-3643</v>
      </c>
      <c t="n" s="5" r="C17">
        <v>769</v>
      </c>
      <c t="n" s="5" r="D17">
        <v>-13</v>
      </c>
      <c t="n" s="5" r="E17">
        <v>-151</v>
      </c>
    </row>
    <row spans="1:5" r="18">
      <c t="s" s="3" r="A18">
        <v>144</v>
      </c>
    </row>
    <row spans="1:5" r="19">
      <c t="s" s="4" r="A19">
        <v>20</v>
      </c>
      <c t="n" s="5" r="B19">
        <v>500</v>
      </c>
      <c t="n" s="5" r="C19">
        <v>5</v>
      </c>
      <c t="n" s="5" r="D19">
        <v>-495</v>
      </c>
      <c t="n" s="5" r="E19">
        <v>2</v>
      </c>
    </row>
    <row spans="1:5" r="20">
      <c t="s" s="4" r="A20">
        <v>145</v>
      </c>
      <c t="n" s="5" r="B20">
        <v>64</v>
      </c>
      <c t="n" s="5" r="C20">
        <v>43</v>
      </c>
      <c t="n" s="5" r="D20">
        <v>-181</v>
      </c>
      <c t="n" s="5" r="E20">
        <v>22</v>
      </c>
    </row>
    <row spans="1:5" r="21">
      <c t="s" s="4" r="A21">
        <v>27</v>
      </c>
      <c t="n" s="5" r="B21">
        <v>-173</v>
      </c>
      <c t="n" s="5" r="C21">
        <v>-561</v>
      </c>
      <c t="n" s="5" r="D21">
        <v>-563</v>
      </c>
      <c t="n" s="5" r="E21">
        <v>8</v>
      </c>
    </row>
    <row spans="1:5" r="22">
      <c t="s" s="4" r="A22">
        <v>146</v>
      </c>
      <c t="n" s="5" r="E22">
        <v>-115</v>
      </c>
    </row>
    <row spans="1:5" r="23">
      <c t="s" s="4" r="A23">
        <v>31</v>
      </c>
      <c t="n" s="5" r="D23">
        <v>-12</v>
      </c>
      <c t="n" s="5" r="E23">
        <v>-380</v>
      </c>
    </row>
    <row spans="1:5" r="24">
      <c t="s" s="4" r="A24">
        <v>147</v>
      </c>
      <c t="n" s="5" r="B24">
        <v>431</v>
      </c>
      <c t="n" s="5" r="C24">
        <v>-626</v>
      </c>
      <c t="n" s="5" r="D24">
        <v>-285</v>
      </c>
      <c t="n" s="5" r="E24">
        <v>978</v>
      </c>
    </row>
    <row spans="1:5" r="25">
      <c t="s" s="4" r="A25">
        <v>148</v>
      </c>
      <c t="n" s="7" r="B25">
        <v>-1099</v>
      </c>
      <c t="n" s="7" r="C25">
        <v>-2266</v>
      </c>
      <c t="n" s="7" r="D25">
        <v>-4779</v>
      </c>
      <c t="n" s="5" r="E25">
        <v>285</v>
      </c>
    </row>
    <row spans="1:5" r="26">
      <c t="s" s="3" r="A26">
        <v>149</v>
      </c>
    </row>
    <row spans="1:5" r="27">
      <c t="s" s="4" r="A27">
        <v>150</v>
      </c>
      <c t="n" s="5" r="E27">
        <v>380</v>
      </c>
    </row>
    <row spans="1:5" r="28">
      <c t="s" s="4" r="A28">
        <v>151</v>
      </c>
      <c t="n" s="5" r="E28">
        <v>30</v>
      </c>
    </row>
    <row spans="1:5" r="29">
      <c t="s" s="4" r="A29">
        <v>152</v>
      </c>
      <c t="n" s="5" r="E29">
        <v>410</v>
      </c>
    </row>
    <row spans="1:5" r="30">
      <c t="s" s="3" r="A30">
        <v>153</v>
      </c>
    </row>
    <row spans="1:5" r="31">
      <c t="s" s="4" r="A31">
        <v>154</v>
      </c>
      <c t="n" s="7" r="C31">
        <v>5929</v>
      </c>
      <c t="n" s="7" r="D31">
        <v>5929</v>
      </c>
    </row>
    <row spans="1:5" r="32">
      <c t="s" s="4" r="A32">
        <v>155</v>
      </c>
      <c t="n" s="5" r="C32">
        <v>-250</v>
      </c>
      <c t="n" s="5" r="D32">
        <v>-250</v>
      </c>
    </row>
    <row spans="1:5" r="33">
      <c t="s" s="4" r="A33">
        <v>156</v>
      </c>
      <c t="n" s="5" r="D33">
        <v>23</v>
      </c>
    </row>
    <row spans="1:5" r="34">
      <c t="s" s="4" r="A34">
        <v>157</v>
      </c>
      <c t="n" s="7" r="C34">
        <v>-5</v>
      </c>
      <c t="n" s="5" r="D34">
        <v>-8</v>
      </c>
      <c t="n" s="5" r="E34">
        <v>-2</v>
      </c>
    </row>
    <row spans="1:5" r="35">
      <c t="s" s="4" r="A35">
        <v>158</v>
      </c>
      <c t="n" s="7" r="B35">
        <v>1</v>
      </c>
    </row>
    <row spans="1:5" r="36">
      <c t="s" s="4" r="A36">
        <v>159</v>
      </c>
      <c t="n" s="5" r="B36">
        <v>1</v>
      </c>
      <c t="n" s="7" r="C36">
        <v>5674</v>
      </c>
      <c t="n" s="5" r="D36">
        <v>5694</v>
      </c>
      <c t="n" s="5" r="E36">
        <v>-2</v>
      </c>
    </row>
    <row spans="1:5" r="37">
      <c t="s" s="4" r="A37">
        <v>160</v>
      </c>
      <c t="n" s="5" r="B37">
        <v>-1098</v>
      </c>
      <c t="n" s="5" r="C37">
        <v>3408</v>
      </c>
      <c t="n" s="5" r="D37">
        <v>915</v>
      </c>
      <c t="n" s="5" r="E37">
        <v>693</v>
      </c>
    </row>
    <row spans="1:5" r="38">
      <c t="s" s="4" r="A38">
        <v>161</v>
      </c>
      <c t="n" s="5" r="B38">
        <v>1824</v>
      </c>
      <c t="n" s="5" r="C38">
        <v>909</v>
      </c>
      <c t="n" s="5" r="D38">
        <v>909</v>
      </c>
      <c t="n" s="5" r="E38">
        <v>216</v>
      </c>
    </row>
    <row spans="1:5" r="39">
      <c t="s" s="4" r="A39">
        <v>162</v>
      </c>
      <c t="n" s="7" r="B39">
        <v>726</v>
      </c>
      <c t="n" s="5" r="C39">
        <v>4317</v>
      </c>
      <c t="n" s="5" r="D39">
        <v>1824</v>
      </c>
      <c t="n" s="5" r="E39">
        <v>909</v>
      </c>
    </row>
    <row spans="1:5" r="40">
      <c t="s" s="3" r="A40">
        <v>163</v>
      </c>
    </row>
    <row spans="1:5" r="41">
      <c t="s" s="4" r="A41">
        <v>164</v>
      </c>
      <c t="n" s="5" r="C41">
        <v>83</v>
      </c>
      <c t="n" s="5" r="D41">
        <v>83</v>
      </c>
      <c t="n" s="7" r="E41">
        <v>1</v>
      </c>
    </row>
    <row spans="1:5" r="42">
      <c t="s" s="4" r="A42">
        <v>165</v>
      </c>
      <c t="n" s="5" r="C42">
        <v>1862</v>
      </c>
      <c t="n" s="5" r="D42">
        <v>1917</v>
      </c>
    </row>
    <row spans="1:5" r="43">
      <c t="s" s="4" r="A43">
        <v>166</v>
      </c>
      <c t="n" s="7" r="B43">
        <v>195</v>
      </c>
      <c t="n" s="7" r="C43">
        <v>3474</v>
      </c>
      <c t="n" s="5" r="D43">
        <v>3517</v>
      </c>
    </row>
    <row spans="1:5" r="44">
      <c t="s" s="4" r="A44">
        <v>167</v>
      </c>
      <c t="n" s="7" r="B44">
        <v>65</v>
      </c>
    </row>
    <row spans="1:5" r="45">
      <c t="s" s="4" r="A45">
        <v>168</v>
      </c>
      <c t="n" s="7" r="C45">
        <v>1479</v>
      </c>
      <c t="n" s="5" r="D45">
        <v>1479</v>
      </c>
    </row>
    <row spans="1:5" r="46">
      <c t="s" s="4" r="A46">
        <v>169</v>
      </c>
      <c t="n" s="7" r="C46">
        <v>6000</v>
      </c>
      <c t="n" s="7" r="D46">
        <v>6000</v>
      </c>
    </row>
    <row spans="1:5" r="47">
      <c t="s" s="4" r="A47">
        <v>170</v>
      </c>
      <c t="n" s="7" r="B47">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1</v>
      </c>
      <c t="s" s="2" r="B1">
        <v>1</v>
      </c>
      <c t="s" s="2" r="C1">
        <v>61</v>
      </c>
    </row>
    <row spans="1:3" r="2">
      <c t="s" s="2" r="B2">
        <v>2</v>
      </c>
      <c t="s" s="2" r="C2">
        <v>16</v>
      </c>
    </row>
    <row spans="1:3" r="3">
      <c t="s" s="3" r="A3">
        <v>172</v>
      </c>
    </row>
    <row spans="1:3" r="4">
      <c t="s" s="4" r="A4">
        <v>171</v>
      </c>
      <c t="s" s="4" r="B4">
        <v>173</v>
      </c>
      <c t="s" s="4" r="C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75</v>
      </c>
      <c t="s" s="2" r="B1">
        <v>1</v>
      </c>
      <c t="s" s="2" r="C1">
        <v>61</v>
      </c>
    </row>
    <row spans="1:3" r="2">
      <c t="s" s="2" r="B2">
        <v>2</v>
      </c>
      <c t="s" s="2" r="C2">
        <v>16</v>
      </c>
    </row>
    <row spans="1:3" r="3">
      <c t="s" s="3" r="A3">
        <v>176</v>
      </c>
    </row>
    <row spans="1:3" r="4">
      <c t="s" s="4" r="A4">
        <v>175</v>
      </c>
      <c t="s" s="4" r="B4">
        <v>177</v>
      </c>
      <c t="s" s="4" r="C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SOLIDATED BALANCE SHEETS (Pa</vt:lpstr>
      <vt:lpstr>CONDENSED CONSOLIDATED STATEMEN</vt:lpstr>
      <vt:lpstr>CONSOLIDATED STATEMENT OF STOCK</vt:lpstr>
      <vt:lpstr>CONSOLIDATED STATEMENT OF STOC6</vt:lpstr>
      <vt:lpstr>CONDENSED CONSOLIDATED STATEME7</vt:lpstr>
      <vt:lpstr>Business, Liquidity and Summary</vt:lpstr>
      <vt:lpstr>Stockholders' Equity (Deficit)</vt:lpstr>
      <vt:lpstr>Stock Incentive Plans</vt:lpstr>
      <vt:lpstr>Intellectual Property and Colla</vt:lpstr>
      <vt:lpstr>Commitments and Contingencies</vt:lpstr>
      <vt:lpstr>Subsequent Events</vt:lpstr>
      <vt:lpstr>Intangible assets</vt:lpstr>
      <vt:lpstr>Accrued Expenses</vt:lpstr>
      <vt:lpstr>Restructuring Charges</vt:lpstr>
      <vt:lpstr>Notes Payable</vt:lpstr>
      <vt:lpstr>Income Taxes</vt:lpstr>
      <vt:lpstr>Business, Liquidity and Summa19</vt:lpstr>
      <vt:lpstr>Business, Liquidity and Summa20</vt:lpstr>
      <vt:lpstr>Stockholders' Equity (Deficit) </vt:lpstr>
      <vt:lpstr>Stock Incentive Plans (Tables)</vt:lpstr>
      <vt:lpstr>Accrued Expenses (Tables)</vt:lpstr>
      <vt:lpstr>Income Taxes (Tables)</vt:lpstr>
      <vt:lpstr>Business, Liquidity and Summa25</vt:lpstr>
      <vt:lpstr>Business, Liquidity and Summa26</vt:lpstr>
      <vt:lpstr>Business, Liquidity and Summa27</vt:lpstr>
      <vt:lpstr>Business, Liquidity and Summa28</vt:lpstr>
      <vt:lpstr>Business, Liquidity and Summa29</vt:lpstr>
      <vt:lpstr>Business, Liquidity and Summa30</vt:lpstr>
      <vt:lpstr>Stockholders' Equity (Deficit31</vt:lpstr>
      <vt:lpstr>Stockholders' Equity (Deficit32</vt:lpstr>
      <vt:lpstr>Stockholders' Equity (Deficit33</vt:lpstr>
      <vt:lpstr>Stockholders' Equity (Deficit34</vt:lpstr>
      <vt:lpstr>Stock Incentive Plans (Stock-Ba</vt:lpstr>
      <vt:lpstr>Stock Incentive Plans (Stock Op</vt:lpstr>
      <vt:lpstr>Stock Incentive Plans (Stock 37</vt:lpstr>
      <vt:lpstr>Stock Incentive Plans (Detail T</vt:lpstr>
      <vt:lpstr>Stock Incentive Plans (Detail39</vt:lpstr>
      <vt:lpstr>Stock Incentive Plans (Details </vt:lpstr>
      <vt:lpstr>Intellectual Property and Col41</vt:lpstr>
      <vt:lpstr>Intellectual Property and Col42</vt:lpstr>
      <vt:lpstr>Commitments and Contingencies (</vt:lpstr>
      <vt:lpstr>Subsequent Events (Detail Textu</vt:lpstr>
      <vt:lpstr>Intangible assets (Detail Textu</vt:lpstr>
      <vt:lpstr>Intangible assets (Detail Tex46</vt:lpstr>
      <vt:lpstr>Accrued Expenses (Details)</vt:lpstr>
      <vt:lpstr>Restructuring Charges (Detail T</vt:lpstr>
      <vt:lpstr>Notes Payable (Detail Textuals)</vt:lpstr>
      <vt:lpstr>Income Taxes (Details)</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12:35Z</dcterms:created>
  <dcterms:modified xmlns:dcterms="http://purl.org/dc/terms/" xmlns:xsi="http://www.w3.org/2001/XMLSchema-instance" xsi:type="dcterms:W3CDTF">2015-08-28T16:12:35Z</dcterms:modified>
  <dc:title xmlns:dc="http://purl.org/dc/elements/1.1/">Untitled</dc:title>
  <dc:description xmlns:dc="http://purl.org/dc/elements/1.1/"/>
  <dc:subject xmlns:dc="http://purl.org/dc/elements/1.1/"/>
  <cp:keywords/>
  <cp:category/>
</cp:coreProperties>
</file>